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Collaborations and License Agre" sheetId="10" state="visible" r:id="rId10"/>
    <sheet xmlns:r="http://schemas.openxmlformats.org/officeDocument/2006/relationships" name="Other Accrued Liabilities" sheetId="11" state="visible" r:id="rId11"/>
    <sheet xmlns:r="http://schemas.openxmlformats.org/officeDocument/2006/relationships" name="Loans Payable" sheetId="12" state="visible" r:id="rId12"/>
    <sheet xmlns:r="http://schemas.openxmlformats.org/officeDocument/2006/relationships" name="Common Stock" sheetId="13" state="visible" r:id="rId13"/>
    <sheet xmlns:r="http://schemas.openxmlformats.org/officeDocument/2006/relationships" name="Stock-based Compensation" sheetId="14" state="visible" r:id="rId14"/>
    <sheet xmlns:r="http://schemas.openxmlformats.org/officeDocument/2006/relationships" name="Legal Proceedings" sheetId="15" state="visible" r:id="rId15"/>
    <sheet xmlns:r="http://schemas.openxmlformats.org/officeDocument/2006/relationships" name="Significant Accounting Polici16" sheetId="16" state="visible" r:id="rId16"/>
    <sheet xmlns:r="http://schemas.openxmlformats.org/officeDocument/2006/relationships" name="Significant Accounting Polici17" sheetId="17" state="visible" r:id="rId17"/>
    <sheet xmlns:r="http://schemas.openxmlformats.org/officeDocument/2006/relationships" name="Other Accrued Liabilities (Tabl" sheetId="18" state="visible" r:id="rId18"/>
    <sheet xmlns:r="http://schemas.openxmlformats.org/officeDocument/2006/relationships" name="Loans Payable (Tables)" sheetId="19" state="visible" r:id="rId19"/>
    <sheet xmlns:r="http://schemas.openxmlformats.org/officeDocument/2006/relationships" name="Stock-based Compensation (Table" sheetId="20" state="visible" r:id="rId20"/>
    <sheet xmlns:r="http://schemas.openxmlformats.org/officeDocument/2006/relationships" name="Organization - Additional Infor" sheetId="21" state="visible" r:id="rId21"/>
    <sheet xmlns:r="http://schemas.openxmlformats.org/officeDocument/2006/relationships" name="Significant Accounting Polici22" sheetId="22" state="visible" r:id="rId22"/>
    <sheet xmlns:r="http://schemas.openxmlformats.org/officeDocument/2006/relationships" name="Summary of Fair Value of Compan" sheetId="23" state="visible" r:id="rId23"/>
    <sheet xmlns:r="http://schemas.openxmlformats.org/officeDocument/2006/relationships" name="Key Assumptions Used to Value t" sheetId="24" state="visible" r:id="rId24"/>
    <sheet xmlns:r="http://schemas.openxmlformats.org/officeDocument/2006/relationships" name="Summary of Cash, Cash Equivalen" sheetId="25" state="visible" r:id="rId25"/>
    <sheet xmlns:r="http://schemas.openxmlformats.org/officeDocument/2006/relationships" name="Summary of Assets And Liabiliti" sheetId="26" state="visible" r:id="rId26"/>
    <sheet xmlns:r="http://schemas.openxmlformats.org/officeDocument/2006/relationships" name="Summary of Outstanding Securiti" sheetId="27" state="visible" r:id="rId27"/>
    <sheet xmlns:r="http://schemas.openxmlformats.org/officeDocument/2006/relationships" name="Stock Based Compensation Expens" sheetId="28" state="visible" r:id="rId28"/>
    <sheet xmlns:r="http://schemas.openxmlformats.org/officeDocument/2006/relationships" name="Collaborations and License Ag29" sheetId="29" state="visible" r:id="rId29"/>
    <sheet xmlns:r="http://schemas.openxmlformats.org/officeDocument/2006/relationships" name="Other Accrued Liabilities (Deta" sheetId="30" state="visible" r:id="rId30"/>
    <sheet xmlns:r="http://schemas.openxmlformats.org/officeDocument/2006/relationships" name="Loans Payable - Additional Info" sheetId="31" state="visible" r:id="rId31"/>
    <sheet xmlns:r="http://schemas.openxmlformats.org/officeDocument/2006/relationships" name="Future Minimum Payments Under L" sheetId="32" state="visible" r:id="rId32"/>
    <sheet xmlns:r="http://schemas.openxmlformats.org/officeDocument/2006/relationships" name="Common Stock - Additional Infor" sheetId="33" state="visible" r:id="rId33"/>
    <sheet xmlns:r="http://schemas.openxmlformats.org/officeDocument/2006/relationships" name="Stock-Based Compensation - Addi" sheetId="34" state="visible" r:id="rId34"/>
    <sheet xmlns:r="http://schemas.openxmlformats.org/officeDocument/2006/relationships" name="Stock Option Activity (Detail)" sheetId="35" state="visible" r:id="rId35"/>
    <sheet xmlns:r="http://schemas.openxmlformats.org/officeDocument/2006/relationships" name="Assumptions Used in Black Schol" sheetId="36" state="visible" r:id="rId36"/>
    <sheet xmlns:r="http://schemas.openxmlformats.org/officeDocument/2006/relationships" name="Legal Proceedings -Additional I" sheetId="37" state="visible" r:id="rId37"/>
  </sheets>
  <definedNames/>
  <calcPr calcId="124519" fullCalcOnLoad="1"/>
</workbook>
</file>

<file path=xl/sharedStrings.xml><?xml version="1.0" encoding="utf-8"?>
<sst xmlns="http://schemas.openxmlformats.org/spreadsheetml/2006/main" uniqueCount="567">
  <si>
    <t>Document and Entity Information - shares</t>
  </si>
  <si>
    <t>6 Months Ended</t>
  </si>
  <si>
    <t>Jun. 30, 2017</t>
  </si>
  <si>
    <t>Aug. 08,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VEO</t>
  </si>
  <si>
    <t>Entity Registrant Name</t>
  </si>
  <si>
    <t>AVEO PHARMACEUTICALS INC</t>
  </si>
  <si>
    <t>Entity Central Index Key</t>
  </si>
  <si>
    <t>Current Fiscal Year End Date</t>
  </si>
  <si>
    <t>--12-31</t>
  </si>
  <si>
    <t>Entity Filer Category</t>
  </si>
  <si>
    <t>Accelerated Filer</t>
  </si>
  <si>
    <t>Entity Common Stock, Shares Outstanding</t>
  </si>
  <si>
    <t>Condensed Consolidated Balance Sheets (Unaudited) - USD ($) $ in Thousands</t>
  </si>
  <si>
    <t>Dec. 31, 2016</t>
  </si>
  <si>
    <t>Current assets:</t>
  </si>
  <si>
    <t>Cash and cash equivalents</t>
  </si>
  <si>
    <t>Marketable securities</t>
  </si>
  <si>
    <t>Accounts receivable</t>
  </si>
  <si>
    <t>Clinical trial retainers</t>
  </si>
  <si>
    <t>Other prepaid expenses and other current assets</t>
  </si>
  <si>
    <t>Total current assets</t>
  </si>
  <si>
    <t>Other assets</t>
  </si>
  <si>
    <t>Total assets</t>
  </si>
  <si>
    <t>Current liabilities:</t>
  </si>
  <si>
    <t>Accounts payable</t>
  </si>
  <si>
    <t>Accrued clinical trial costs and contract research</t>
  </si>
  <si>
    <t>Other accrued liabilities</t>
  </si>
  <si>
    <t>Loans payable, net of discount</t>
  </si>
  <si>
    <t>Deferred revenue</t>
  </si>
  <si>
    <t>Other liabilities</t>
  </si>
  <si>
    <t>Total current liabilities</t>
  </si>
  <si>
    <t>Loans payable, net of current portion and discount</t>
  </si>
  <si>
    <t>Warrant liability (Note 7)</t>
  </si>
  <si>
    <t>Total liabilities</t>
  </si>
  <si>
    <t>Stockholders' deficit:</t>
  </si>
  <si>
    <t>Preferred stock, $.001 par value: 5,000 shares authorized at June 30, 2017 and December 31, 2016; no shares issued and outstanding as of June 30, 2017 and December 31, 2016</t>
  </si>
  <si>
    <t xml:space="preserve"> </t>
  </si>
  <si>
    <t>Common stock, $.001 par value: 250,000 shares authorized and 116,833 shares issued and outstanding at June 30, 2017; and 200,000 shares authorized and 75,863 shares issued and outstanding at December 31, 2016</t>
  </si>
  <si>
    <t>Additional paid-in capital</t>
  </si>
  <si>
    <t>Accumulated other comprehensive income (loss)</t>
  </si>
  <si>
    <t>Accumulated deficit</t>
  </si>
  <si>
    <t>Total stockholders' deficit</t>
  </si>
  <si>
    <t>Total liabilities and stockholders' deficit</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s of Operations (Unaudited) - USD ($) shares in Thousands, $ in Thousands</t>
  </si>
  <si>
    <t>3 Months Ended</t>
  </si>
  <si>
    <t>Jun. 30, 2016</t>
  </si>
  <si>
    <t>Income Statement [Abstract]</t>
  </si>
  <si>
    <t>Collaboration and licensing revenue</t>
  </si>
  <si>
    <t>Operating expenses:</t>
  </si>
  <si>
    <t>Research and development</t>
  </si>
  <si>
    <t>General and administrative</t>
  </si>
  <si>
    <t>Operating Expenses, Total</t>
  </si>
  <si>
    <t>Loss from operations</t>
  </si>
  <si>
    <t>Other expense, net:</t>
  </si>
  <si>
    <t>Interest expense, net</t>
  </si>
  <si>
    <t>Change in fair value of warrant liability</t>
  </si>
  <si>
    <t>Other expense, net</t>
  </si>
  <si>
    <t>Loss before provision for income taxes</t>
  </si>
  <si>
    <t>Provision for income taxes</t>
  </si>
  <si>
    <t>Net loss</t>
  </si>
  <si>
    <t>Net loss per share - basic and diluted</t>
  </si>
  <si>
    <t>Weighted average number of common shares outstanding</t>
  </si>
  <si>
    <t>Condensed Consolidated Statements of Comprehensive Loss (Unaudited) - USD ($) $ in Thousands</t>
  </si>
  <si>
    <t>Statement of Comprehensive Income [Abstract]</t>
  </si>
  <si>
    <t>Other comprehensive income (loss):</t>
  </si>
  <si>
    <t>Unrealized gain (loss) on available-for-sale securities</t>
  </si>
  <si>
    <t>Comprehensive loss</t>
  </si>
  <si>
    <t>Condensed Consolidated Statements of Cash Flows (Unaudited) - USD ($) $ in Thousands</t>
  </si>
  <si>
    <t>Operating activities</t>
  </si>
  <si>
    <t>Adjustments to reconcile net loss to net cash used in operating activities:</t>
  </si>
  <si>
    <t>Depreciation and amortization</t>
  </si>
  <si>
    <t>Stock-based compensation</t>
  </si>
  <si>
    <t>Non-cash interest expense</t>
  </si>
  <si>
    <t>Non-cash change in fair value of warrant liability</t>
  </si>
  <si>
    <t>Amortization of premium and discount on investments</t>
  </si>
  <si>
    <t>Changes in operating assets and liabilities:</t>
  </si>
  <si>
    <t>Prepaid expenses and other current assets</t>
  </si>
  <si>
    <t>Other noncurrent assets</t>
  </si>
  <si>
    <t>Accrued contract research</t>
  </si>
  <si>
    <t>Settlement liability</t>
  </si>
  <si>
    <t>Net cash used in operating activities</t>
  </si>
  <si>
    <t>Investing activities</t>
  </si>
  <si>
    <t>Purchases of marketable securities</t>
  </si>
  <si>
    <t>Proceeds from maturities and sales of marketable securities</t>
  </si>
  <si>
    <t>Net cash used in investing activities</t>
  </si>
  <si>
    <t>Financing activities</t>
  </si>
  <si>
    <t>Proceeds from issuance of common stock, net of issuance costs</t>
  </si>
  <si>
    <t>Proceeds from issuance of common stock to related parties</t>
  </si>
  <si>
    <t>Proceeds from issuance of stock for stock-based compensation arrangements</t>
  </si>
  <si>
    <t>Proceeds from issuance of loan payable</t>
  </si>
  <si>
    <t>Proceeds from issuance of loan payable and warrants</t>
  </si>
  <si>
    <t>Debt issuance costs</t>
  </si>
  <si>
    <t>Net cash provided by financing activities</t>
  </si>
  <si>
    <t>Net increase (decrease) in cash and cash equivalents</t>
  </si>
  <si>
    <t>Cash and cash equivalents at beginning of period</t>
  </si>
  <si>
    <t>Cash and cash equivalents at end of period</t>
  </si>
  <si>
    <t>Supplemental cash flow information</t>
  </si>
  <si>
    <t>Cash paid for interest</t>
  </si>
  <si>
    <t>Non-cash financing activity</t>
  </si>
  <si>
    <t>Fair value of warrants issued in connection with long-term debt</t>
  </si>
  <si>
    <t>Fair value of warrants issued in connection with private placement</t>
  </si>
  <si>
    <t>Organization</t>
  </si>
  <si>
    <t>Accounting Policies [Abstract]</t>
  </si>
  <si>
    <t>(1) Organization
AVEO Pharmaceuticals, Inc. (the “Company”) is a
biopharmaceutical company dedicated to advancing a broad portfolio
of targeted therapeutics for oncology and other areas of unmet
medical need. The Company’s proprietary platform has
delivered unique insights into cancer and related diseases. The
Company’s strategy is to leverage these biomarker insights
and partner resources to advance the development of its clinical
pipeline. The Company is focused on developing its lead candidate
tivozanib in North America as a treatment for renal cell carcinoma,
or RCC. In addition, the Company has entered into partnerships to
fund the further development and commercialization of
its pre-clinical AV-380, AV-203, AV-353
As used throughout these condensed consolidated financial
statements, the terms “AVEO,” and the
“Company” refer to the business of AVEO
Pharmaceuticals, Inc. and its two wholly-owned subsidiaries, AVEO
Pharma Limited and AVEO Securities Corporation.
Liquidity and Going Concern
The Company has financed its operations to date primarily through
private placements and public offerings of its common stock and
preferred stock, license fees, milestone payments and research and
development funding from strategic partners, and loan proceeds. The
Company has devoted substantially all of its resources to its drug
development efforts, comprising research and development,
manufacturing, conducting clinical trials for its product
candidates, protecting its intellectual property and general and
administrative functions relating to these operations. The future
success of the Company is dependent on its ability to develop its
product candidates and ultimately upon its ability to attain
profitable operations. As of June 30, 2017, the Company had
cash, cash equivalents and marketable securities totaling
approximately $40.1 million, working capital of
$27.2 million and an accumulated deficit of
$564.1 million.
The Company is subject to a number of risks, including the need for
substantial additional capital for clinical research and product
development and the risk that it is unable to maintain compliance
with its financial covenant pursuant to its loan and security
agreement (the “Loan Agreement”) with Hercules
Technology II, L.P. and Hercules Technology III, L.P., affiliates
of Hercules Technology Growth (collectively,
“Hercules”), which requires the Company to maintain
unrestricted cash (defined as cash and liquid cash, including
marketable securities) greater than or equal to $10.0 million
through the date of completion of the Company’s TIVO-3 Non-compliance
During the six months ended June 30, 2017, the Company raised
approximately $29.2 million in net cash proceeds, including
$15.4 million from an underwritten public offering of
34.5 million shares of its common stock in March 2017, and
$8.8 million from sales of 6.5 million shares of its
common stock under its at-the-market
Based upon the Company’s approximate $40.1 million in
existing cash, cash equivalents and marketable securities as of
June 30, 2017, the Company believes it has sufficient cash on
hand to support operations for at least the next twelve months from
the date of filing this Quarterly Report on Form 10-Q. TIVO-3 10-Q.
If the results from the TIVO-3 trial are not satisfactory to
Hercules, Management’s plans to alleviate this condition that
raises substantial doubt regarding the Company’s ability to
continue as a going concern include pursuing one or more of the
following options to secure additional funding, none of which can
be guaranteed or are entirely within the Company’s
control:
• Earn milestone payments pursuant to
the collaboration and license agreements described in Note 4 or
restructure / monetize existing potential milestone and/or royalty
payments under those collaboration and license agreements.
• Raise funding through the possible
additional sales of the Company’s common stock, including
public or private equity financings.
• Continue to seek a partner to advance
development of the AV-353
There can be no assurance, however, that the Company will obtain
results from the TIVO-3 trial that are satisfactory to Hercules or
receive cash proceeds from any of these potential resources or, to
the extent cash proceeds are received, those proceeds would be
sufficient to maintain compliance with the financial covenant with
Hercules for at least the next twelve months from the date of
filing this Quarterly Report on Form 10-Q.
In August 2014, the Financial Accounting Standards Board
(“FASB”) issued Accounting Standards Update
(“ASU”) No. 2014-15, Presentation of Financial
Statements-Going Concern (Subtopic 205-40): 2015-14”).
Under the new accounting standard, the future receipt of potential
funding from the Company’s collaborators and other resources
cannot be considered probable at this time because none of the
Company’s current plans have been finalized at the time of
filing this Quarterly Report on Form 10-Q
The Company believes that its approximate $40.1 million in
cash, cash equivalents and marketable securities at June 30,
2017 would allow it to fund its planned operations into the fourth
quarter of 2018. This estimate assumes no receipt of milestone
payments from its partners or related payment of potential
licensing milestones to third parties, no additional funding from
new partnership agreements, no additional equity financings, no
debt financings and no further sales of equity under its Sales
Agreement with FBR. This estimate also assumes no acceleration in
repayment of the Company’s term loan with Hercules that could
result due to an event of default for non-compliance with the
$10.0 million financial covenant. Accordingly, the timing and
nature of activities contemplated for the remainder of 2017 and
thereafter will be conducted subject to the availability of
sufficient financial resources.
If the Company is unable to obtain sufficient capital to continue
to advance its programs and to maintain compliance with the
financial covenant in the Loan Agreement, the Company would be
forced to delay, reduce or eliminate its research and development
programs and any future commercialization efforts.
The accompanying financial statements have been prepared on a going
concern basis, which contemplates the realization of assets and
satisfaction of liabilities in the ordinary course of business. The
financial statements do not include any adjustments relating to the
recoverability and classification of recorded asset amounts or the
amounts and classification of liabilities that might result from
the outcome of the uncertainties described above.</t>
  </si>
  <si>
    <t>Basis of Presentation</t>
  </si>
  <si>
    <t>(2) Basis of Presentation
These condensed consolidated financial statements include the
accounts of the Company and its wholly-owned subsidiaries, AVEO
Pharma Limited and AVEO Securities Corporation. The Company has
eliminated all significant intercompany accounts and transactions
in consolidation.
The accompanying condensed consolidated financial statements have
been prepared in accordance with generally accepted accounting
principles (GAAP) for interim financial information and with the
instructions to Form 10-Q S-X.
The information presented in the condensed consolidated financial
statements and related footnotes at June 30, 2017, and for the
three months and six months ended June 30, 2017 and 2016, is
unaudited, and the condensed consolidated balance sheet amounts and
related footnotes as of December 31, 2016 have been derived
from the Company’s audited financial statements. For further
information, refer to the consolidated financial statements and
accompanying footnotes included in the Company’s annual
report on Form 10-K
Certain reclassifications have been made to prior periods to
conform to current period presentation. Reclassification of prior
year amounts have been made to separately present clinical trial
retainers from other prepaid expenses and other current assets, and
other non-current
The Company’s significant accounting polices related to
revenue recognition and stock-based compensation are fully
described in Note 3, “Significant Accounting Policies”,
in the 2016 annual report on Form 10-K.</t>
  </si>
  <si>
    <t>Significant Accounting Policies</t>
  </si>
  <si>
    <t>(3) Significant Accounting Policies
Revenue Recognition
The Company’s revenues are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non-refundable, Collaborations and License
Agreements
Research and Development Expenses
Research and development expenses are charged to expense as
incurred. Research and development expenses consist of costs
incurred in performing research and development activities,
including internal costs for salaries, bonuses, benefits,
stock-based compensation, facilities, and research-related
overhead, and external costs for clinical trials, drug
manufacturing and distribution, license fees, consultants and other
contracted services.
Warrants Issued in Connection with Private
Placement
In May 2016, the Company issued warrants to purchase an aggregate
of 17,642,482 shares of common stock in connection with a private
placement financing and recorded the warrants as a liability (the
“PIPE Warrants”).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As of June 30, 2017, none of the PIPE Warrants had
been exercised. Refer to Note 7, “Common Stock—Private
Placement / PIPE Warrants” for further discussion of the
private placement financing.
The PIPE Warrants contain a provision giving the warrant holder the
option to receive cash, equal to the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non-cash non-cash
The following table rolls forward the fair value of the
Company’s warrant liability, the fair value of which is
determined by Level 3 inputs for the three months and six
months ended June 30, 2017 (in thousands):
Fair value at January 1, 2017 $ 4,593
Increase in fair value 484
Fair value at March 31, 2017 $ 5,077
Increase in fair value 23,925
Fair value at June 30, 2017 $ 29,002
The key assumptions used to value the PIPE Warrants were as
follows:
Issuance December 31, 2016 March 31, 2017 June 30, 2017
Expected price volatility 76.25 % 78.18 % 79.01 % 79.30 %
Expected term (in years) 5.00 4.50 4.25 4.00
Risk-free interest rates 1.22 % 1.93 % 1.72 % 1.72 %
Stock price $ 0.89 $ 0.54 $ 0.59 $ 2.22
Dividend yield
—
—
—
—
Cash and Cash Equivalents
The Company considers all highly liquid investments with original
maturities of three months or less at the date of purchase and an
investment in a U.S. government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U.S.
government money market funds, high-grade, short-term commercial
paper, corporate bonds and other U.S. government agency securities,
which management believes are subject to minimal credit and market
risk. The carrying values of the Company’s cash and cash
equivalents approximate fair value due to their short term
maturities.
Marketable Securities
Marketable securities consist primarily of investments which have
expected average maturity dates in excess of three months, but not
longer than 24 months. The Company invests in high-grade corporate
obligations, including commercial paper, and U. S. government and
government agency obligations that are classified as available-for-sale.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to
maturity, with such amortization and accretion recorded as a
component of interest expense, net. Realized gains and losses are
determined on the specific identification method. Unrealized gains
and losses are included in other comprehensive loss until realized,
at which point they would be recorded as a component of interest
expense, net.
Below is a summary of cash, cash equivalents and marketable
securities at June 30, 2017 and December 31, 2016 (in
thousands):
Amortized Cost Unrealized Gains Unrealized Losses Fair Value
June 30, 2017
Cash and cash equivalents:
Cash and money market funds $ 29,101 $
— $
— $ 29,101
Corporate debt securities 1,759
—
— 1,759
Total cash and cash equivalents 30,860
—
— 30,860
Marketable securities:
Corporate debt securities due within 1 year $ 7,765 $ 1 $ (2 ) $ 7,764
Government agency securities due within 1 year 1,504
— (1 ) 1,503
Total marketable securities 9,269 1 (3 ) 9,267
Total cash, cash equivalents and marketable securities $ 40,129 $ 1 $ (3 ) $ 40,127
December 31, 2016:
Cash and cash equivalents:
Cash and money market funds $ 14,091 $
— $
— $ 14,091
Corporate debt securities 1,005
—
— 1,005
Total cash and cash equivalents 15,096
—
— 15,096
Marketable securities:
Corporate debt securities due within 1 year $ 8,246 $ 6 $
— $ 8,252
Total marketable securities 8,246 6
— 8,252
Total cash, cash equivalents and marketable securities $ 23,342 $ 6 $
— $ 23,348
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accounts receivable primarily consists of
amounts due to the Company from licensees and collaborators. The
Company has not experienced any material losses related to accounts
receivable from individual licensees or collaborators.
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June 30, 2017, the Company’s financial assets
valued based on Level 1 inputs consisted of cash and cash
equivalents in a U.S. government money market fund and its
financial assets valued based on Level 2 inputs consisted of
high-grade corporate debt securities, including commercial paper,
and U.S. government agency securities. During the three months and
six months ended June 30, 2017, the Company did not have any
transfers of financial assets between Levels 1 and 2.
As of June 30, 2017, the Company’s financial liabilities
that were recorded at fair value consisted of a warrant
liability.
The fair value of the Company’s loans payable at
June 30, 2017 approximates its carrying value, computed
pursuant to a discounted cash flow technique using a market
interest rate and is considered a Level 3 fair value
measurement. The effective interest rate, which reflects the
current market rate, considers the fair value of the warrants
issued in connection with the loan, loan issuance costs and the
deferred financing charge.
The following table summarizes the assets and liabilities measured
at fair value on a recurring basis at June 30, 2017 and
December 31, 2016 (in thousands):
Fair Value Measurements as of
June 30, 2017
Level 1 Level 2 Level 3 Total
Financial assets carried at fair value:
Cash and money market funds $ 29,101 $
— $
— $ 29,101
Corporate debt securities
— 1,759
— 1,759
Total cash and cash equivalents $ 29,101 $ 1,759 $
— $ 30,860
Marketable securities:
Corporate debt securities due within 1 year $
— $ 7,764 $
— $ 7,764
U.S. government agency securities due within 1 year
— 1,503
— 1,503
Total marketable securities $
— $ 9,267 $
— $ 9,267
Total cash, cash equivalents and marketable securities $ 29,101 $ 11,026 $
— $ 40,127
Financial liabilities carried at fair value:
Warrant liability $
— $
— $ 29,002 $ 29,002
Total warrant liability $
— $
— $ 29,002 $ 29,002
Fair Value Measurements as of December 31, 2016
Level 1 Level 2 Level 3 Total
Financial assets carried at fair value:
Cash and money market funds $ 14,091 $
— $
— $ 14,091
Corporate debt securities
— 1,005
— 1,005
Total cash and cash equivalents $ 14,091 $ 1,005 $
— $ 15,096
Marketable securities:
Corporate debt securities due within 1 year $ 8,252 $ 8,252
Total marketable securities $
— $ 8,252 $
— $ 8,252
Total cash, cash equivalents and marketable securities $ 14,091 $ 9,257 $
— $ 23,348
Financial liabilities carried at fair value:
Warrant liability $
— $
— $ 4,593 $ 4,593
Total warrant liability $
— $
— $ 4,593 $ 4,593
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three months and six months
ended June 30, 2017 and 2016, diluted net loss per share is
the same as basic net loss per share as the inclusion of weighted
average shares of unvested restricted common stock and common stock
issuable upon the exercise of stock options and warrants would be
anti-dilutive.
The following table summarizes outstanding securities not included
in the computation of diluted net loss per common share as their
inclusion would be anti-dilutive for the three months and six
months ended June 30, 2017 and 2016, respectively (in
thousands):
Outstanding at June 30,
2017 2016
Options outstanding 6,568 5,828
Warrants outstanding 19,453 19,453
26,021 25,281
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uses the Black-Scholes option pricing model to value
its stock option awards without market conditions, which requires
the Company to make certain assumptions regarding the expected
volatility of its common stock price, the expected term of the
option grants, the risk-free interest rate and the dividend yield
with respect to its common stock. Refer to Note 8 “Stock
Based-Compensation” for a further discussion.
The fair value of equity-classified awards to employees and
directors are measured at fair value on the date the awards are
granted. Awards to nonemployee consultants are recorded at their
fair values and are re-measured
Three Months Ended June 30, Six Months Ended June 30,
2017 2016 2017 2016
Research and development $ 71 $ 56 $ 123 $ 182
General and administrative 205 177 360 442
$ 276 $ 233 $ 483 $ 624
Stock-based compensation expense is allocated to research and
development and general and administrative expense based upon the
department of the employee to whom each award was granted. No
related tax benefits of the stock-based compensation expense have
been recognized.
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The Company calculates its provision for
income taxes on ordinary income based on its projected annual tax
rate for the year. Uncertain tax positions are recognized if the
position is more-likely-than-not
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in the United States.
As of June 30, 2017, the Company has no net assets located
outside of the United States.
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revenue recognition, contract
research accruals, measurement of the warrant liability and
measurement of stock-based compens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
Recent Accounting Pronouncements
In May 2014, the FASB issued ASU No. 2014-09, Revenue from Contracts with
Customers (Topic 606) 2014-09”) 2014-09 2014-09
In March 2016, the FASB issued ASU No. 2016-09, Compensation—Stock
Compensation (Topic 718): Improvements to Employee Share-Based
Payment Accounting 2016-09</t>
  </si>
  <si>
    <t>Collaborations and License Agreements</t>
  </si>
  <si>
    <t>Text Block [Abstract]</t>
  </si>
  <si>
    <t>(4) Collaborations and License Agreements
Out-License
CANbridge
In March 2016, the Company entered into a collaboration and license
agreement (the “CANbridge Agreement”) with CANbridge
Life Sciences Ltd. (“CANbridge”). Under the terms of
the CANbridge Agreement, the Company granted CANbridge the
exclusive right to develop, manufacture and
commercialize AV-203,
Pursuant to the CANbridge Agreement, CANbridge made an upfront
payment to the Company of $1.0 million in April 2016, net of
$0.1 million of withholding taxes. CANbridge has agreed to
reimburse the Company $1.0 million for certain manufacturing
costs and expenses incurred by the Company prior to the Effective
Date with respect to AV-203. country-by-country
CANbridge is obligated to use commercially reasonable efforts to
develop and commercialize AV-203 AV-203
A percentage of any milestone and royalty payments received by the
Company, excluding upfront and reimbursement payments, are due to
Biogen Idec International GmbH (“Biogen”) as a
sublicensing fee under the option and license agreement between the
Company and Biogen dated March 18, 2009, as amended.
Activities under the CANbridge Agreement were evaluated under
ASC 605-25 Revenue
Recognition—Multiple Element Arrangements 605-25”) non-contingent AV-203 AV-203 proof-of-concept de minimis know-how
The Company believes the development and regulatory milestones that
may be achieved under the CANbridge Agreement are consistent with
the definition of a milestone included in ASC 605-28, Revenue
Recognition—Milestone Method
The Company recognized the $0.5 million payment by CANbridge
in March 2017 for the cost reimbursement related to the validation
of certain manufacturing development activities conducted by the
Company prior to the Effective Date as revenue during the three
months ended March 31, 2017 as the amount was fixed and
determinable and non-refundable.
EUSA
In December 2015, the Company entered into a license agreement with
EUSA Pharma (UK) Limited (“EUSA”) under which the
Company granted to EUSA the exclusive, sublicensable right to
develop, manufacture and commercialize tivozanib in the territories
of Europe (excluding Russia, Ukraine and the Commonwealth of
Independent States), Latin America (excluding Mexico), Africa,
Australasia and New Zealand (the “EUSA Licensed
Territories”) for all diseases and conditions in humans,
excluding non-oncologic
Under the license agreement, EUSA made a research and development
funding payment to the Company of $2.5 million during the year
ended December 31, 2015. EUSA is required to make an
additional research and development funding payment
of $4.0 million if the European Medicines Agency (the
“EMA”) grants marketing approval for tivozanib for
treatment of RCC. The Company is eligible to receive
additional research funding from EUSA of fifty percent (50%) of the
total costs for its clinical trials for which EUSA elects to
utilize the trial data for regulatory or commercial purposes,
including up to $20.0 million for the
Company’s TIVO-3 mid-twenty non-research
EUSA is obligated to use commercially reasonable efforts to seek
regulatory approval for and commercialize tivozanib throughout the
EUSA Licensed Territories in RCC. With the exception of
certain support to be provided by the Company in connection with
the application for marketing approval by the EMA, EUSA has
responsibility for all activities and costs associated with the
further development, manufacture, regulatory filings and
commercialization of tivozanib in the EUSA Licensed
Territories.
Activities under the agreement were evaluated under ASC 605-25 non-contingent
The Company believes the regulatory milestones that may be achieved
under the EUSA agreement are consistent with the definition of a
milestone included in ASC 605-28, Revenue
Recognition—Milestone Method
Novartis
In August 2015, the Company entered into a license agreement with
Novartis. Under the license agreement, the Company granted to
Novartis the exclusive right to develop and commercialize worldwide
the Company’s proprietary antibody AV-380
Pursuant to the license agreement, Novartis made an upfront payment
to the Company of $15.0 million in September 2015. Novartis
also acquired the Company’s inventory of clinical quality, AV-380 biological
Certain milestones achieved by Novartis or timelines associated
with the development plan would trigger milestone payment
obligations from the Company to St. Vincent’s Hospital Sydney
Limited (“St. Vincent’s”) under the
Company’s amended and restated license agreement with St.
Vincent’s. In addition, royalties on approved products will
be payable to St. Vincent’s, and the Company and Novartis
will share that obligation equally.
Novartis has responsibility under the license agreement for the
development, manufacture and commercialization of the
Company’s antibodies and any resulting approved therapeutic
products. The Company has agreed that it will not directly or
indirectly develop, manufacture or commercialize any GDF15
modulator as a human therapeutic during the term of the license
agreement.
Activities under the agreement with Novartis were evaluated under
ASC 605-25 non-contingent 90-day
The Company determined the delivered license and obligation to
transfer technical knowledge and data have standalone value from
the undelivered cooperation. The Company allocated the upfront
consideration of $15.0 million to the delivered license and
technical knowledge and recognized this amount as revenue during
the year ended December 31, 2015. The relative selling price
of the undelivered cooperation had de
minimis
The Company received a cash payment of $3.5 million related to
the delivery of its inventory of clinical quality drug substance to
Novartis during the three months ended March 31, 2016.
In February 2017, Novartis agreed to pay the Company
$1.8 million out of its future payment obligations to the
Company under the license agreement. The funds were provided
in order to satisfy a $1.8 million time-based milestone
obligation that the Company owed to St. Vincent’s on
March 2, 2017. Novartis will reduce any subsequent payment
obligations to the Company by $1.8 million plus accrued
interest. The Company recognized the $1.8 million of
consideration as revenue during the three months ended
March 31, 2017, as the amount was fixed and determinable
and non-refundable,
Pharmstandard
In August 2015, the Company entered into a license agreement with
JSC “Pharmstandard-Ufimskiy Vitamin Plant,” a company
registered under the laws of the Russian Federation
(“Pharmstandard”). Pharmstandard is a subsidiary of
Pharmstandard OJSC. Under the license agreement, the Company
granted to Pharmstandard the right to develop, manufacture and
commercialize tivozanib in the territories of Russia, Ukraine and
the Commonwealth of Independent States for all diseases and
conditions in humans, excluding non-oncologic
In June 2016, following unsuccessful efforts to renegotiate certain
terms of the Pharmstandard license agreement, Pharmstandard
notified the Company that due to economic and market changes in
Russia it was exercising its right to terminate the license
agreement effective September 9, 2016.
Upon the effective date of the termination, the remaining deferred
revenue of approximately $0.9 million was recognized. The
Company recognized approximately $37 thousand and
$75 thousand as revenue during the three months and six months
ended June 30, 2016, respectively.
Ophthotech
In November 2014, the Company entered into a research and
exclusive option agreement (the “Option Agreement”),
with Ophthotech Corporation (“Ophthotech”) pursuant to
which the Company provided Ophthotech an exclusive option to enter
into a definitive license agreement whereby the Company would grant
Ophthotech the right to develop and commercialize tivozanib outside
of Asia and the Middle East for the potential diagnosis, prevention
and treatment of non-oncologic
Under the Option Agreement, the Company received a cash payment of
$0.5 million during the year ended December 31, 2014. The
Company deferred the payment and was recording the deferred revenue
over the Company’s period of performance, which was estimated
to be through December 2017. Upon the effective date of the
termination, the remaining deferred revenue of approximately
$0.1 million was recognized. The Company recorded
approximately $29 thousand and $58 thousand of revenue
during the three months and six months ended June 30, 2016,
respectively, and $87 thousand and $115 thousand during
the three months and six months ended June 30, 2017,
respectively.
Biodesix
In April 2014, the Company entered into a worldwide co-development non-exclusive ® non-exclusive proof-of-concept ®
Under the Biodesix Agreement, with the exception of the costs
incurred for the FOCAL trial, the Company and Biodesix are each
required to contribute 50% of all clinical, regulatory,
manufacturing and other costs to develop ficlatuzumab. Pursuant to
the Biodesix Agreement, Biodesix was obligated to fund all costs of
the FOCAL trial up to a cap of $15 million, following which
all costs of the FOCAL trial would be shared equally. In connection
with the discontinuation of the FOCAL trial on October 14,
2016, the Company and Biodesix amended the Biodesix Agreement.
Under the amendment, the Company agreed to share 50% of the
shutdown costs for the FOCAL trial after August 1, 2016. In
return for bearing these shutdown costs, the Company will be
entitled to recover an agreed multiple of the additional costs
borne by the Company out of any income Biodesix receives from the
partnership in connection with the licensing or commercialization
of ficlatuzumab. Following such recovery, the payment structure
under the original Biodesix Agreement, which generally provides
that the parties share equally in any costs and revenue, will
resume without such modification.
In addition, the Company and Biodesix are funding
investigator-sponsored clinical trials, including ficlatuzumab in
combination with ERBITUX ®
Pending marketing approval or the sublicense of ficlatuzumab, and
subject to the negotiation of a commercialization agreement, each
party would share equally in commercialization profits and losses,
subject to the Company’s right to be the lead
commercialization party.
Prior to the first commercial sale of ficlatuzumab, each party has
the right to elect to discontinue participating in further
development or commercialization efforts with respect to
ficlatuzumab, which is referred to as an “Opt-Out”. Opt-Out, “Opting-Out Opting-Out Opt-Out, Opt-Out, non-opting Opting-Out
Prior to any Opt-Out, Opt-Out, Opting-Out
Activities under the Biodesix Agreement were evaluated under
ASC 605-25 non-contingent non-exclusive
The Company determined that the perpetual, non-exclusive
The Company records the consideration earned in connection with the
FOCAL trial and investigator-sponsored trials and drug
manufacturing, which consists of reimbursements from Biodesix for
expenses related to these trials and drug manufacturing, as a
reduction to research and development expense during the period
that reimbursable expenses are incurred. As a result of the cost
sharing provisions in the Biodesix Agreement, the Company reduced
research and development expenses by approximately
($0.1) million and $0.6 million during the three months
ended June 30, 2017 and 2016, respectively, and by
approximately $0.2 million and $1.5 million during the
six months ended June 30, 2017 and 2016, respectively. The
amount due to the Company from Biodesix pursuant to the
cost-sharing provision was approximately $0.1 million as of
June 30, 2017.
Astellas Pharma
In February 2011, the Company, together with its wholly-owned
subsidiary AVEO Pharma Limited, entered into a collaboration and
license agreement (the “Astellas Agreement”) with
Astellas Pharma Inc. and certain of its subsidiaries (together,
“Astellas”), pursuant to which the Company and Astellas
intended to develop and commercialize tivozanib for the treatment
of a broad range of cancers. Astellas elected to terminate the
agreement effective on August 11, 2014, at which time the
tivozanib rights were returned to the Company. In accordance with
the Astellas Agreement, committed development costs, including the
costs of completing certain tivozanib clinical development
activities, continue to be shared equally.
The Company accounted for the joint development and
commercialization activities in North America and Europe as a joint
risk-sharing collaboration in accordance with ASC 808, Collaborative
Arrangements
Biogen Idec International GmbH
In March 2009, the Company entered into an exclusive option and
license agreement with Biogen regarding the development and
commercialization of the Company’s discovery-stage
ErbB3-targeted antibodies, AV-203,
In March 2014, the Company and Biogen amended the exclusive option
and license agreement (the “Amendment”). Pursuant to
the Amendment, Biogen agreed to the termination of its rights and
obligations under the agreement, including Biogen’s option to
(i) obtain a co-exclusive AV-203.
The Company concluded that the Amendment materially modified the
terms of the agreement and, as a result, required the application
of ASC 605-25.
Upon modifying the arrangement, the Company had $14.7 million
of deferred revenue remaining to be amortized. The Company is not
entitled to receive any further consideration from Biogen Idec
under the agreement, as amended. The Company allocated a portion of
the remaining deferred revenue to the undelivered unit of
accounting based upon the Company’s best estimate of the
selling price, as the Company determined that neither VSOE nor TPE
were available. The Company determined the best estimate of the
selling price to be approximately $0.6 million and recognized
the remaining $14.1 million as collaboration revenue in March
2014. The deferred revenue associated with the undelivered unit of
accounting was recognized on a straight-line basis over the period
of performance, or through March 2016, when the Company executed
its agreement with CANbridge. The Company recorded the final
$38 thousand of revenue in the three months ended
March 31, 2016.
In March 2016, the Company entered into a collaboration and license
agreement for AV-203
In-License
St. Vincent’s
In July 2012, the Company entered into a license agreement with St.
Vincent’s, under which the Company obtained an exclusive,
worldwide license to research, develop, manufacture and
commercialize products for human therapeutic, preventative and
palliative applications that benefit from inhibition or decreased
expression or activity of MIC-1, non-exclusive
In order to sublicense certain necessary intellectual property
rights to Novartis in August 2015, the Company and St.
Vincent’s amended and restated the license agreement (the
“Amended St. Vincent’s Agreement”). Under the
Amended St. Vincent’s Agreement, the Company was required to
make an upfront payment to St. Vincent’s of
$1.5 million. St. Vincent’s is also eligible to receive
up to approximately $16.7 million in connection with
development and regulatory milestones and /or defined timelines
under the Amended St. Vincent’s Agreement. Royalties for
approved products resulting from the Amended St. Vincent’s
Agreement will also be payable to St. Vincent’s, and the
Company and Novartis will share that obligation equally. Under the
license agreement with Novartis, the Company is required to
maintain the Amended St. Vincent’s Agreement in effect, and
not enter into any amendment that would adversely affect
Novartis’ rights during the term of the license agreement
with Novartis.
During the three months ended March 31, 2016, the Company
recognized approximately $0.4 million in research and
development expense in connection with a milestone obligation due
to St. Vincent’s related to the selection of a development
candidate.
During the three months ended March 31, 2017, the Company
recognized $1.8 million in research and development expense in
connection with a time-based milestone obligation due to St.
Vincent’s.
Kyowa Hakko Kirin (KHK)
In December 2006, the Company entered into a license agreement with
KHK under which it obtained an exclusive license, with the right to
grant sublicenses subject to certain restrictions, to research,
develop, manufacture and commercialize tivozanib, pharmaceutical
compositions thereof and associated biomarkers. Its exclusive
license covers all territories in the world except for Asia and the
Middle East, where KHK has retained the rights to tivozanib. Under
the license agreement, the Company obtained exclusive rights in its
territory under certain KHK patents, patent applications
and know-how
Under the license agreement, the Company is obligated to use
commercially reasonable efforts to develop and commercialize
tivozanib in its territory. Prior to the first anniversary of the
first post-marketing approval sale of tivozanib in its
territory, neither the Company nor any of its subsidiaries has the
right to conduct certain clinical trials of, seek marketing
approval for or commercialize any other cancer product that also
works by inhibiting the activity of a VEGF receptor.
The Company has upfront, milestone and royalty payment obligations
to KHK under the license agreement. Upon entering into the license
agreement with KHK, the Company made an upfront payment in the
amount of $5.0 million. In March 2010, the Company made a
milestone payment to KHK in the amount of $10.0 million in
connection with the dosing of the first patient in the
Company’s first phase 3 clinical trial of
tivozanib (TIVO-1). one-time TIVO-3 TIVO-3 one-time
If the Company sublicenses any of its rights to tivozanib to a
third party, as it has done with EUSA, the sublicense defines the
payment obligations of the sublicensee, which may vary from the
milestone and royalty payment obligations under the KHK license
relating to rights the Company retains. The Company is required to
pay KHK a fixed 30% of amounts the Company receives from its
sublicensees, including upfront license fees, milestone payments
and royalties, but excluding amounts the Company receives in
respect of research and development funding or equity investments,
subject to certain limitations. If tivozanib is approved in the EU,
the $4.0 million research and development reimbursement
payment that would be owed to the Company by EUSA would not be
subject to a sublicense revenue payment to KHK, nor would a
research and development reimbursement payment of fifty percent
(50%) of the related trial costs upon an election by EUSA to use
the data generated from the TIVO-3 TIVO-3 non-R&amp;D
The Company is also required to pay tiered royalty payments on net
sales it makes of tivozanib in its territory, which range from the
low to mid-teens
The license agreement will remain in effect until the expiration of
all of the Company’s royalty and sublicense revenue
obligations to KHK, determined on a product-by-product country-by-country</t>
  </si>
  <si>
    <t>Other Accrued Liabilities</t>
  </si>
  <si>
    <t>Payables and Accruals [Abstract]</t>
  </si>
  <si>
    <t>(5) Other Accrued Liabilities
Other accrued expenses consisted of the following (in
thousands):
June 30, 2017 December 31, 2016
Professional fees $ 460 $ 464
Compensation and benefits 729 891
Other 171 176
Total $ 1,360 $ 1,531</t>
  </si>
  <si>
    <t>Loans Payable</t>
  </si>
  <si>
    <t>Debt Disclosure [Abstract]</t>
  </si>
  <si>
    <t>(6) Loans Payable
On May 28, 2010, the Company entered into the Loan Agreement
with Hercules. The Loan Agreement was subsequently amended in March
2012 (the “2012 Amendment”), September 2014 (the
“2014 Amendment”) and May 2016 (the “2016
Amendment”). Amounts borrowed under the 2012 Amendment were
repaid in full in 2015.
Pursuant to the 2014 Amendment, the Company received additional
loan proceeds from Hercules in the amount of $10.0 million and
was not required to commence principal payments until May 1,
2016, with the last principal payment due on January 1, 2018.
An end-of-term 470-50, Debt—Modifications
and Extinguishments 470-50”) .
In connection with the 2014 Amendment, the Company issued warrants
to the lenders to purchase up to 608,696 shares of the
Company’s common stock at an exercise price equal to $1.15
per share. The Company recorded the fair value of the warrants of
approximately $0.4 million as stockholders’ equity and
as a discount to the related loan outstanding and is amortizing the
value of the discount to interest expense over the term of the loan
using the effective interest method. As of June 30, 2017, none
of these warrants had been exercised. In July 2017, Hercules
exercised all 608,696 warrants. Pursuant to the terms of the
warrant, Hercules, at their election, exercised the warrants via
a non-cash
In May 2016, pursuant to the 2016 Amendment, the Company received
additional loan proceeds from Hercules in the amount of
$5.0 million, which increased the aggregate outstanding
principal balance under the Loan Agreement to $15.0 million.
The Company was not required to commence principal payments on the
$15 million loan until July 1, 2017, at which time the
Company would have been required to make 30 equal monthly payments
of principal and interest through December 2019. An end-of-term 470-50 . TIVO-3
Under the 2016 Amendment, from March 1, 2017 through
June 30, 2017, the Company could draw down an additional
$5.0 million in funding upon confirmation by Hercules, in its
reasonable discretion, that the Company had achieved the following
conditions: (i) satisfactory developmental progression on a
minimum of two (2) clinical programs (other than
the TIVO-3
In June 2017, pursuant to the 2016 Amendment, the Company received
the additional $5.0 million in loan proceeds from Hercules, which
increased the aggregate outstanding principal balance under the
Loan Agreement to $20.0 million and resulted in a six-month end-of-term end-of-term
In connection with the 2016 Amendment, the Company issued warrants
to Hercules to purchase up to 1,202,117 shares of the
Company’s common stock at an exercise price equal to $0.87
per share. The Company recorded the fair value of the warrants of
approximately $0.7 million as a component of
stockholders’ equity and as a discount to the related loan
outstanding and is amortizing the value of the discount to interest
expense over the term of the loan using the effective interest
method. As of June 30 2017, none of these warrants had been
exercised. In July 2017, Hercules exercised all 1,202,117 warrants.
Pursuant to the terms of the warrant, Hercules, at their election,
exercised the warrants via a non-cash
The unamortized discount to be recognized over the remainder of the
loan period was approximately $0.9 million and
$1.0 million as of June 30, 2017 and December 31,
2016, respectively.
The Company must make interest payments on the loan balance each
month it remains outstanding. Per annum interest is payable on the
principal balance of the loan each month it remains outstanding at
the greater of 11.9% and an amount equal to 11.9% plus the prime
rate minus 4.75% as determined daily, provided however, that the
per annum interest rate shall not exceed 15.0% (11.9% as of
June 30, 2017).
As part of the Loan Agreement, Hercules also received an option,
subject to the Company’s written consent, not to be
unreasonably withheld, to purchase, either with cash or through
conversion of outstanding principal under the loan, up to
$2.0 million of equity of the Company sold in any sale by the
Company to third parties of equity securities resulting in at least
$10.0 million in net cash proceeds to the Company, subject to
certain exceptions. The Company has evaluated the embedded
conversion option, and has concluded that it does not need to be
bifurcated and separately accounted for. No amount will be
recognized for the conversion feature until such time as the
conversion feature is exercised and it can be determined whether a
beneficial conversion feature exists.
In connection with the Company’s May 2016 private placement
(refer to Note 7), Hercules purchased 259,067 units for cash
proceeds of $0.2 million to the Company. This purchase was
separate from the $2.0 million equity purchase option under
the Loan Agreement. Each unit in the May 2016 private placement
included one share of the Company’s common stock and a PIPE
Warrant to purchase one share of the Company’s common stock
at an exercise price of $1.00 per share. In July 2017, Hercules
exercised all 259,067 PIPE Warrants. The Company issued Hercules
259,067 shares of its common stock and received approximately
$0.3 million in cash proceeds.
The loans are secured by a lien on all the Company’s personal
property (other than intellectual property), whether owned or
acquired after the date of the Loan Agreement. The Loan Agreement
defines events of default, including the occurrence of an event
that results in a material adverse effect upon the Company’s
business operations, properties, assets or condition (financial or
otherwise), its ability to perform its obligations or upon the
ability of the lenders to enforce any of their rights or remedies
with respect to such obligations, or upon the collateral under the
Loan Agreement, the related liens or the priority thereof. As of
June 30, 2017, the Company was in compliance with all loan
covenants, Hercules has not asserted any events of default and the
Company does not believe that there has been a material adverse
change as defined in the Loan Agreement.
The Company has determined that the risk of subjective acceleration
under the material adverse events clause is remote and therefore
has classified the outstanding principal in current and long-term
liabilities based on the timing of scheduled principal
payments.
Future minimum payments under the loans payable outstanding as of
June 30, 2017 are as follows (amounts in thousands):
Year Ending December 31:
2017 (remaining 6 months) $ 1,167
2018 9,828
2019 14,123
25,118
Less amount representing interest (4,278 )
Less unamortized discount (878 )
Less deferred charges (840 )
Less loans payable current, net of discount (3,055 )
Loans payable, net of current portion and discount $ 16,067</t>
  </si>
  <si>
    <t>Common Stock</t>
  </si>
  <si>
    <t>Equity [Abstract]</t>
  </si>
  <si>
    <t>(7) Common Stock
In June 2017, the Company filed an amendment to its certificate of
incorporation, which increased the number of authorized shares of
common stock, $0.001 par value, by 50,000,000 from 200,000,000
shares to 250,000,000 shares. The amendment was adopted by the
Board of Directors in April 2017 and approved by stockholders at
the Annual Meeting of Stockholders held on June 21, 2017.
Public Offering
On March 31, 2017, the Company closed an underwritten public
offering of 34,500,000 shares of its common stock, including the
exercise in full by the underwriter of its option to purchase
4,500,000 shares, at the public offering price of $0.50 per share
for gross proceeds of approximately $17.3 million. Certain of
the Company’s executive officers and a director purchased an
aggregate of 420,000 shares and an entity affiliated with New
Enterprise Associates, a greater than 5% stockholder of the
Company, purchased 6,000,000 shares in this offering at the same
public offering price per share as the other investors. The net
offering proceeds to the Company were approximately
$15.4 million after deducting underwriting discounts and
estimated offering expenses payable by the Company. The Company
sold these shares pursuant to the 2015 Shelf (as defined
below).
Private Placement / PIPE Warrants
In May 2016, the Company entered into a securities purchase
agreement with a select group of qualified institutional buyers,
institutional accredited investors and accredited investors
pursuant to which the Company sold 17,642,482 units, at a price of
$0.965 per unit, for gross proceeds of approximately
$17.0 million. Each unit consisted of one share of the
Company’s common stock and a warrant to purchase one share of
the Company’s common stock (the “PIPE Warrants”).
The PIPE Warrants have an exercise price of $1.00 per share and are
exercisable for a period of five years from the date of issuance.
Certain of the Company’s directors and executive officers
purchased an aggregate of 544,039 units in this offering at the
same price as the other investors. The net offering proceeds to the
Company were approximately $15.4 million after deducting
placement agent fees and other offering expenses payable by the
Company. As of June 30, 2017, none of the PIPE Warrants had
been exercised. In July 2017, Hercules exercised all 259,067 of its
PIPE Warrants. The Company issued Hercules 259,067 shares of its
common stock and received approximately $0.3 million in cash
proceeds.
ATM Sales Agreement
In February 2015, the Company entered into an at-the-market “at-the-market” Form S-3.
On May 7, 2015, the Company filed a shelf registration
statement on Form S-3</t>
  </si>
  <si>
    <t>Stock-based Compensation</t>
  </si>
  <si>
    <t>Disclosure of Compensation Related Costs, Share-based Payments [Abstract]</t>
  </si>
  <si>
    <t>(8) Stock-based Compensation
Stock Incentive Plan
The Company maintains the 2010 Stock Incentive Plan (the
“Plan”) for employees, consultants, advisors, and
directors, as amended in March 2013, June 2014 and June 2017. The
Plan provides for the grant of equity awards such as stock options
and restricted stock. In June 2017, the Company amended the Plan to
increase the total number of shares reserved under the Plan by
3,500,000 from 8,500,000 shares to 12,000,000 shares. The amendment
was adopted by the Board of Directors in February 2017 and approved
by stockholders at the Annual Meeting of Stockholders held on
June 21, 2017. The Plan provides that the exercise price of
incentive stock options cannot be less than 100% of the fair market
value of the common stock on the date of the award for participants
who own less than 10% of the total combined voting power of stock
of the Company and not less than 110% for participants who own more
than 10% of the total combined voting power of the stock of the
Company. Options and restricted stock granted under the Plan vest
over periods as determined by the Board, which generally are equal
to four years. Options generally expire ten years from the date of
grant. As of June 30, 2017, there were 4,536,965 shares
available for future issuance under the Plan.
The following table summarizes stock option activity during the six
months ended June 30, 2017:
Options Weighted- Average Exercise Price Weighted- Average Remaining Contractual Term Aggregate Intrinsic Value
Outstanding at January 1, 2017 4,858,678 $ 2.31
Granted 2,228,135 $ 0.61
Exercised
— $
—
Forfeited (518,587 ) $ 1.05
Outstanding at June 30, 2017 6,568,226 $ 1.84 7.61 $ 7,540,000
Exercisable at June 30, 2017 2,976,696 $ 3.06 6.16 $ 2,520,000
Stock options to purchase 197,650 shares of common stock contain
market conditions, which were not deemed probable of vesting at
June 30, 2017.
Stock options to purchase 220,774 shares of common stock contain
performance-based milestone conditions, which were not deemed
probable of vesting at June 30, 2017.
The aggregate intrinsic value is based upon the Company’s
closing stock price of $2.22 on June 30, 2017.
The fair value of stock options subject only to service or
performance conditions that are granted to employees is estimated
on the date of grant using the Black-Scholes option-pricing model
using the assumptions noted in the following table:
Three Months Ended June 30,
2017
2016
Volatility factor 73.20% - 76.07% 73.24% - 74.47%
Expected term (in years) 5.50 – 6.25 5.50 – 6.25
Risk-free interest rates 1.84% - 1.95% 0.94% -1.03%
Dividend yield — —
Six Months Ended June 30,
2017
2016
Volatility factor 71.82% - 76.07% 73.24% - 74.47%
Expected term (in years) 5.50 - 6.25 5.50 - 6.25
Risk-free interest rates 1.84% - 2.10% 0.94% - 1.38%
Dividend yield — —
The risk-free interest rate is determined based upon the United
States Treasury’s rates for U.S. Treasury zero-coupon
In July 2016, the Company began calculating volatility using its
historical data. Previously, the Company did not have sufficient
history to support a calculation of volatility using only its
historical data. As such, prior to July 2016, the Company used a
weighted-average volatility considering the Company’s own
volatility since March 2010 and the volatilities of several peer
companies. For purposes of identifying similar entities, the
Company considered characteristics such as industry, length of
trading history, similar vesting terms and in-the-money
On January 1, 2017, the Company adopted ASU No. 2016-09, Compensation–Stock
Compensation (Topic 718): Improvements to Employee Share-Based
Payment Accounting
As of June 30, 2017, there was $1.6 million of total
unrecognized stock-based compensation expense related to stock
options granted to employees under the Plan. The expense is
expected to be recognized over a weighted-average period of 2.5
years.</t>
  </si>
  <si>
    <t>Legal Proceedings</t>
  </si>
  <si>
    <t>Commitments and Contingencies Disclosure [Abstract]</t>
  </si>
  <si>
    <t>(9) Legal Proceedings
Two class action lawsuits have been filed against the Company and
certain of its former officers and directors, (Tuan Ha-Ngoc, No. 1:13-cv-11157-JLT, No. 1:13-cv-11320-JLT, In re AVEO Pharmaceuticals,
Inc. Securities Litigation et al No. 1:13-cv-11157-DJC, 10b-5 TIVO-1
On July 3, 2013, the staff, or SEC Staff, of the United States
Securities and Exchange Commission, or the Commission, served a
subpoena on the Company for documents and information concerning
tivozanib, including related communications with the FDA, investors
and others. In September 2015, the SEC Staff invited the
Company to discuss the settlement of potential claims asserting
that the Company violated federal securities laws by omitting to
disclose to investors the recommendation by the staff of the FDA on
May 11, 2012, that the Company conduct an additional clinical
trial with respect to tivozanib. On March 29, 2016, the
Commission filed a complaint against the Company and three of its
former officers in the U.S. District Court for the District of
Massachusetts alleging that the Company misled investors about its
efforts to obtain FDA approval for tivozanib. Without admitting or
denying the allegations in the Commission’s complaint, the
Company consented to the entry of a final judgment pursuant to
which the Company paid the Commission a $4.0 million civil
penalty to settle the Commission’s claims against it. On
March 31, 2016, the District Court entered a final judgment
which (i) approved the settlement; (ii) permanently
enjoined the Company from violating Section 17(a) of the
Securities Act of 1933, as amended, Sections 10(b) and 13(a) of the
Securities Exchange Act of 1934, as amended, and rules 10b-5, 12b-20, 13a-1, 13a-11 13a-13 agreed-to</t>
  </si>
  <si>
    <t>Significant Accounting Policies (Policies)</t>
  </si>
  <si>
    <t>Revenue Recognition</t>
  </si>
  <si>
    <t>Revenue Recognition
The Company’s revenues are generated primarily through
collaborative research, development and commercialization
agreements. The terms of these agreements generally contain
multiple elements, or deliverables, which may include
(i) licenses, or options to obtain licenses, to the
Company’s technology, (ii) research and development
activities to be performed on behalf of the collaborative partner,
and (iii) in certain cases, services in connection with the
manufacturing of pre-clinical non-refundable, Collaborations and License Agreements</t>
  </si>
  <si>
    <t>Research and Development Expenses</t>
  </si>
  <si>
    <t>Research and Development Expenses
Research and development expenses are charged to expense as
incurred. Research and development expenses consist of costs
incurred in performing research and development activities,
including internal costs for salaries, bonuses, benefits,
stock-based compensation, facilities, and research-related
overhead, and external costs for clinical trials, drug
manufacturing and distribution, license fees, consultants and other
contracted services.</t>
  </si>
  <si>
    <t>Warrants Issued in Connection with Private Placement</t>
  </si>
  <si>
    <t xml:space="preserve">Warrants Issued in Connection with Private
Placement
In May 2016, the Company issued warrants to purchase an aggregate
of 17,642,482 shares of common stock in connection with a private
placement financing and recorded the warrants as a liability (the
“PIPE Warrants”). The Company accounts for warrant
instruments that either conditionally or unconditionally obligate
the issuer to transfer assets as liabilities regardless of the
timing of the redemption feature or price, even though the
underlying shares may be classified as permanent or temporary
equity. As of June 30, 2017, none of the PIPE Warrants had
been exercised. Refer to Note 7, “Common Stock—Private
Placement / PIPE Warrants” for further discussion of the
private placement financing.
The PIPE Warrants contain a provision giving the warrant holder the
option to receive cash, equal to the fair value of the remaining
unexercised portion of the warrant, as cash settlement in the event
that there is a fundamental transaction (contractually defined to
include various merger, acquisition or stock transfer activities).
Due to this provision, ASC 480, Distinguishing Liabilities
from Equity non-cash non-cash
The following table rolls forward the fair value of the
Company’s warrant liability, the fair value of which is
determined by Level 3 inputs for the three months and six
months ended June 30, 2017 (in thousands):
Fair value at January 1, 2017 $ 4,593
Increase in fair value 484
Fair value at March 31, 2017 $ 5,077
Increase in fair value 23,925
Fair value at June 30, 2017 $ 29,002
The key assumptions used to value the PIPE Warrants were as
follows:
Issuance December 31, 2016 March 31, 2017 June 30, 2017
Expected price volatility 76.25 % 78.18 % 79.01 % 79.30 %
Expected term (in years) 5.00 4.50 4.25 4.00
Risk-free interest rates 1.22 % 1.93 % 1.72 % 1.72 %
Stock price $ 0.89 $ 0.54 $ 0.59 $ 2.22
Dividend yield
—
—
—
— </t>
  </si>
  <si>
    <t>Cash and Cash Equivalents</t>
  </si>
  <si>
    <t>Cash and Cash Equivalents
The Company considers all highly liquid investments with original
maturities of three months or less at the date of purchase and an
investment in a U.S. government money market fund to be cash
equivalents. Changes in the balance of cash and cash equivalents
may be affected by changes in investment portfolio maturities, as
well as actual cash disbursements to fund operations.
The Company’s cash is deposited in highly-rated financial
institutions in the United States. The Company invests in U.S.
government money market funds, high-grade, short-term commercial
paper, corporate bonds and other U.S. government agency securities,
which management believes are subject to minimal credit and market
risk. The carrying values of the Company’s cash and cash
equivalents approximate fair value due to their short term
maturities.</t>
  </si>
  <si>
    <t>Marketable Securities</t>
  </si>
  <si>
    <t>Marketable Securities
Marketable securities consist primarily of investments which have
expected average maturity dates in excess of three months, but not
longer than 24 months. The Company invests in high-grade corporate
obligations, including commercial paper, and U. S. government and
government agency obligations that are classified as available-for-sale.
Marketable securities are stated at fair value, including accrued
interest, with their unrealized gains and losses included as a
component of accumulated other comprehensive income or loss, which
is a separate component of stockholders’ equity. The fair
value of these securities is based on quoted prices and observable
inputs on a recurring basis. The cost of marketable securities is
adjusted for amortization of premiums and accretion of discounts to
maturity, with such amortization and accretion recorded as a
component of interest expense, net. Realized gains and losses are
determined on the specific identification method. Unrealized gains
and losses are included in other comprehensive loss until realized,
at which point they would be recorded as a component of interest
expense, net.
Below is a summary of cash, cash equivalents and marketable
securities at June 30, 2017 and December 31, 2016 (in
thousands):
Amortized Cost Unrealized Gains Unrealized Losses Fair Value
June 30, 2017
Cash and cash equivalents:
Cash and money market funds $ 29,101 $
— $
— $ 29,101
Corporate debt securities 1,759
—
— 1,759
Total cash and cash equivalents 30,860
—
— 30,860
Marketable securities:
Corporate debt securities due within 1 year $ 7,765 $ 1 $ (2 ) $ 7,764
Government agency securities due within 1 year 1,504
— (1 ) 1,503
Total marketable securities 9,269 1 (3 ) 9,267
Total cash, cash equivalents and marketable securities $ 40,129 $ 1 $ (3 ) $ 40,127
December 31, 2016:
Cash and cash equivalents:
Cash and money market funds $ 14,091 $
— $
— $ 14,091
Corporate debt securities 1,005
—
— 1,005
Total cash and cash equivalents 15,096
—
— 15,096
Marketable securities:
Corporate debt securities due within 1 year $ 8,246 $ 6 $
— $ 8,252
Total marketable securities 8,246 6
— 8,252
Total cash, cash equivalents and marketable securities $ 23,342 $ 6 $
— $ 23,348</t>
  </si>
  <si>
    <t>Concentrations of Credit Risk</t>
  </si>
  <si>
    <t>Concentrations of Credit Risk
Financial instruments that potentially subject the Company to
credit risk primarily consist of cash and cash equivalents,
marketable securities and accounts receivable. The Company
maintains deposits in highly-rated federally-insured financial
institutions in excess of federally insured limits. The
Company’s investment strategy is focused on capital
preservation. The Company invests in instruments that meet the high
credit quality standards outlined in the Company’s investment
policy. This policy also limits the amount of credit exposure to
any one issue or type of instrument.
The Company’s accounts receivable primarily consists of
amounts due to the Company from licensees and collaborators. The
Company has not experienced any material losses related to accounts
receivable from individual licensees or collaborators.</t>
  </si>
  <si>
    <t>Fair Value Measurements</t>
  </si>
  <si>
    <t>Fair Value Measurements
The fair value of the Company’s financial assets and
liabilities reflects the Company’s estimate of amounts that
it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sources independent from the
Company) and to minimize the use of unobservable inputs (the
Company’s assumptions about how market participants would
price assets and liabilities). The following fair value hierarchy
is used to classify assets and liabilities based on the observable
inputs and unobservable inputs used in order to value the assets
and liabilities:
Level 1: Quoted prices in active markets for identical
assets or liabilities. An active market for an asset or liability
is a market in which transactions for the asset or liability occur
with sufficient frequency and volume to provide pricing information
on an ongoing basis.
Level 2: Observable inputs other than Level 1 inputs.
Examples of Level 2 inputs include quoted prices in active
markets for similar assets or liabilities and quoted prices for
identical assets or liabilities in markets that are not
active.
Level 3: Unobservable inputs based on the Company’s
assessment of the assumptions that market participants would use in
pricing the asset or liability.
Financial assets and liabilities are classified in their entirety
within the fair value hierarchy based on the lowest level of input
that is significant to the fair value measurement. The Company
measures the fair value of its marketable securities by taking into
consideration valuations obtained from third-party pricing sources.
The pricing services utilize industry standard valuation models,
including both income and market 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As of June 30, 2017, the Company’s financial assets
valued based on Level 1 inputs consisted of cash and cash
equivalents in a U.S. government money market fund and its
financial assets valued based on Level 2 inputs consisted of
high-grade corporate debt securities, including commercial paper,
and U.S. government agency securities. During the three months and
six months ended June 30, 2017, the Company did not have any
transfers of financial assets between Levels 1 and 2.
As of June 30, 2017, the Company’s financial liabilities
that were recorded at fair value consisted of a warrant
liability.
The fair value of the Company’s loans payable at
June 30, 2017 approximates its carrying value, computed
pursuant to a discounted cash flow technique using a market
interest rate and is considered a Level 3 fair value
measurement. The effective interest rate, which reflects the
current market rate, considers the fair value of the warrants
issued in connection with the loan, loan issuance costs and the
deferred financing charge.
The following table summarizes the assets and liabilities measured
at fair value on a recurring basis at June 30, 2017 and
December 31, 2016 (in thousands):
Fair Value Measurements as of
June 30, 2017
Level 1 Level 2 Level 3 Total
Financial assets carried at fair value:
Cash and money market funds $ 29,101 $
— $
— $ 29,101
Corporate debt securities
— 1,759
— 1,759
Total cash and cash equivalents $ 29,101 $ 1,759 $
— $ 30,860
Marketable securities:
Corporate debt securities due within 1 year $
— $ 7,764 $
— $ 7,764
U.S. government agency securities due within 1 year
— 1,503
— 1,503
Total marketable securities $
— $ 9,267 $
— $ 9,267
Total cash, cash equivalents and marketable securities $ 29,101 $ 11,026 $
— $ 40,127
Financial liabilities carried at fair value:
Warrant liability $
— $
— $ 29,002 $ 29,002
Total warrant liability $
— $
— $ 29,002 $ 29,002
Fair Value Measurements as of December 31, 2016
Level 1 Level 2 Level 3 Total
Financial assets carried at fair value:
Cash and money market funds $ 14,091 $
— $
— $ 14,091
Corporate debt securities
— 1,005
— 1,005
Total cash and cash equivalents $ 14,091 $ 1,005 $
— $ 15,096
Marketable securities:
Corporate debt securities due within 1 year $ 8,252 $ 8,252
Total marketable securities $
— $ 8,252 $
— $ 8,252
Total cash, cash equivalents and marketable securities $ 14,091 $ 9,257 $
— $ 23,348
Financial liabilities carried at fair value:
Warrant liability $
— $
— $ 4,593 $ 4,593
Total warrant liability $
— $
— $ 4,593 $ 4,593</t>
  </si>
  <si>
    <t>Basic and Diluted Loss per Common Share</t>
  </si>
  <si>
    <t>Basic and Diluted Loss per Common Share
Basic net loss per share is computed using the weighted average
number of common shares outstanding during the period, excluding
restricted stock that has been issued but is not yet vested.
Diluted net loss per common share is computed using the weighted
average number of common shares outstanding and the weighted
average dilutive potential common shares outstanding using the
treasury stock method. However, for the three months and six months
ended June 30, 2017 and 2016, diluted net loss per share is
the same as basic net loss per share as the inclusion of weighted
average shares of unvested restricted common stock and common stock
issuable upon the exercise of stock options and warrants would be
anti-dilutive.
The following table summarizes outstanding securities not included
in the computation of diluted net loss per common share as their
inclusion would be anti-dilutive for the three months and six
months ended June 30, 2017 and 2016, respectively (in
thousands):
Outstanding at June 30,
2017 2016
Options outstanding 6,568 5,828
Warrants outstanding 19,453 19,453
26,021 25,281</t>
  </si>
  <si>
    <t>Stock-Based Compensation</t>
  </si>
  <si>
    <t>Stock-Based Compensation
Under the Company’s stock-based compensation programs, the
Company periodically grants stock options and restricted stock to
employees, directors and nonemployee consultants. The Company also
issues shares under an employee stock purchase plan. The fair value
of all awards is recognized in the Company’s statements of
operations over the requisite service period for each award. Awards
that vest as the recipient provides service are expensed on a
straight-line basis over the requisite service period. Other
awards, such as performance-based awards that vest upon the
achievement of specified goals, are expensed using the accelerated
attribution method if achievement of the specified goals is
considered probable.
The Company uses the Black-Scholes option pricing model to value
its stock option awards without market conditions, which requires
the Company to make certain assumptions regarding the expected
volatility of its common stock price, the expected term of the
option grants, the risk-free interest rate and the dividend yield
with respect to its common stock. Refer to Note 8 “Stock
Based-Compensation” for a further discussion.
The fair value of equity-classified awards to employees and
directors are measured at fair value on the date the awards are
granted. Awards to nonemployee consultants are recorded at their
fair values and are re-measured
Three Months Ended June 30, Six Months Ended June 30,
2017 2016 2017 2016
Research and development $ 71 $ 56 $ 123 $ 182
General and administrative 205 177 360 442
$ 276 $ 233 $ 483 $ 624
Stock-based compensation expense is allocated to research and
development and general and administrative expense based upon the
department of the employee to whom each award was granted. No
related tax benefits of the stock-based compensation expense have
been recognized.</t>
  </si>
  <si>
    <t>Income Taxes</t>
  </si>
  <si>
    <t>Income Taxes
The Company provides for income taxes using the asset-liability
method. Under this method, deferred tax assets and liabilities are
recognized based on differences between financial reporting and tax
bases of assets and liabilities, and are measured using the enacted
tax rates and laws that will be in effect when the differences are
expected to reverse. The Company calculates its provision for
income taxes on ordinary income based on its projected annual tax
rate for the year. Uncertain tax positions are recognized if the
position is more-likely-than-not</t>
  </si>
  <si>
    <t>Segment and Geographic Information</t>
  </si>
  <si>
    <t>Segment and Geographic Information
Operating segments are defined as components of an enterprise
engaging in business activities for which discrete financial
information is available and regularly reviewed by the chief
operating decision maker in deciding how to allocate resources and
in assessing performance. The Company views its operations and
manages its business in one operating segment in the United States.
As of June 30, 2017, the Company has no net assets located
outside of the United States.</t>
  </si>
  <si>
    <t>Use of Estimates</t>
  </si>
  <si>
    <t>Use of Estimates
The preparation of financial statements in conformity with GAAP
requires management to make estimates and assumptions that affect
certain reported amounts of assets and liabilities, disclosure of
contingent assets and liabilities at the date of the financial
statements, and the reported amounts of revenues and expenses
during the reporting periods. Significant items subject to such
estimates and assumptions include revenue recognition, contract
research accruals, measurement of the warrant liability and
measurement of stock-based compensation. The Company bases its
estimates on historical experience and various other assumptions
that management believes to be reasonable under the circumstances.
Changes in estimates are recorded in the period in which they
become known. Actual results could differ from those estimates.</t>
  </si>
  <si>
    <t>Recent Accounting Pronouncements</t>
  </si>
  <si>
    <t>Recent Accounting Pronouncements
In May 2014, the FASB issued ASU No. 2014-09, Revenue from Contracts with
Customers (Topic 606) 2014-09”) 2014-09 2014-09
In March 2016, the FASB issued ASU No. 2016-09, Compensation—Stock
Compensation (Topic 718): Improvements to Employee Share-Based
Payment Accounting 2016-09</t>
  </si>
  <si>
    <t>Significant Accounting Policies (Tables)</t>
  </si>
  <si>
    <t>Summary of Fair Value of Company's Warrant Liability</t>
  </si>
  <si>
    <t>The following table rolls forward the fair value of the
Company’s warrant liability, the fair value of which is
determined by Level 3 inputs for the three months and six
months ended June 30, 2017 (in thousands):
Fair value at January 1, 2017 $ 4,593
Increase in fair value 484
Fair value at March 31, 2017 $ 5,077
Increase in fair value 23,925
Fair value at June 30, 2017 $ 29,002</t>
  </si>
  <si>
    <t>Key Assumptions Used to Value the PIPE Warrants</t>
  </si>
  <si>
    <t xml:space="preserve">The key assumptions used to value the PIPE Warrants were as
follows:
Issuance December 31, 2016 March 31, 2017 June 30, 2017
Expected price volatility 76.25 % 78.18 % 79.01 % 79.30 %
Expected term (in years) 5.00 4.50 4.25 4.00
Risk-free interest rates 1.22 % 1.93 % 1.72 % 1.72 %
Stock price $ 0.89 $ 0.54 $ 0.59 $ 2.22
Dividend yield
—
—
—
— </t>
  </si>
  <si>
    <t>Summary of Cash, Cash Equivalents and Marketable Securities</t>
  </si>
  <si>
    <t>Below is a summary of cash, cash equivalents and marketable
securities at June 30, 2017 and December 31, 2016 (in
thousands):
Amortized Cost Unrealized Gains Unrealized Losses Fair Value
June 30, 2017
Cash and cash equivalents:
Cash and money market funds $ 29,101 $
— $
— $ 29,101
Corporate debt securities 1,759
—
— 1,759
Total cash and cash equivalents 30,860
—
— 30,860
Marketable securities:
Corporate debt securities due within 1 year $ 7,765 $ 1 $ (2 ) $ 7,764
Government agency securities due within 1 year 1,504
— (1 ) 1,503
Total marketable securities 9,269 1 (3 ) 9,267
Total cash, cash equivalents and marketable securities $ 40,129 $ 1 $ (3 ) $ 40,127
December 31, 2016:
Cash and cash equivalents:
Cash and money market funds $ 14,091 $
— $
— $ 14,091
Corporate debt securities 1,005
—
— 1,005
Total cash and cash equivalents 15,096
—
— 15,096
Marketable securities:
Corporate debt securities due within 1 year $ 8,246 $ 6 $
— $ 8,252
Total marketable securities 8,246 6
— 8,252
Total cash, cash equivalents and marketable securities $ 23,342 $ 6 $
— $ 23,348</t>
  </si>
  <si>
    <t>Summary of Assets And Liabilities Measured at Fair Value on Recurring Basis</t>
  </si>
  <si>
    <t>The following table summarizes the assets and liabilities measured
at fair value on a recurring basis at June 30, 2017 and
December 31, 2016 (in thousands):
Fair Value Measurements as of
June 30, 2017
Level 1 Level 2 Level 3 Total
Financial assets carried at fair value:
Cash and money market funds $ 29,101 $
— $
— $ 29,101
Corporate debt securities
— 1,759
— 1,759
Total cash and cash equivalents $ 29,101 $ 1,759 $
— $ 30,860
Marketable securities:
Corporate debt securities due within 1 year $
— $ 7,764 $
— $ 7,764
U.S. government agency securities due within 1 year
— 1,503
— 1,503
Total marketable securities $
— $ 9,267 $
— $ 9,267
Total cash, cash equivalents and marketable securities $ 29,101 $ 11,026 $
— $ 40,127
Financial liabilities carried at fair value:
Warrant liability $
— $
— $ 29,002 $ 29,002
Total warrant liability $
— $
— $ 29,002 $ 29,002
Fair Value Measurements as of December 31, 2016
Level 1 Level 2 Level 3 Total
Financial assets carried at fair value:
Cash and money market funds $ 14,091 $
— $
— $ 14,091
Corporate debt securities
— 1,005
— 1,005
Total cash and cash equivalents $ 14,091 $ 1,005 $
— $ 15,096
Marketable securities:
Corporate debt securities due within 1 year $ 8,252 $ 8,252
Total marketable securities $
— $ 8,252 $
— $ 8,252
Total cash, cash equivalents and marketable securities $ 14,091 $ 9,257 $
— $ 23,348
Financial liabilities carried at fair value:
Warrant liability $
— $
— $ 4,593 $ 4,593
Total warrant liability $
— $
— $ 4,593 $ 4,593</t>
  </si>
  <si>
    <t>Summary of Outstanding Securities Not Included in Computation of Diluted Net Loss Per Common Share</t>
  </si>
  <si>
    <t>The following table summarizes outstanding securities not included
in the computation of diluted net loss per common share as their
inclusion would be anti-dilutive for the three months and six
months ended June 30, 2017 and 2016, respectively (in
thousands):
Outstanding at June 30,
2017 2016
Options outstanding 6,568 5,828
Warrants outstanding 19,453 19,453
26,021 25,281</t>
  </si>
  <si>
    <t>Stock-Based Compensation Expense</t>
  </si>
  <si>
    <t>During the three months and six months ended June 30, 2017 and
2016, the Company recorded the following stock-based compensation
expense (in thousands):
Three Months Ended June 30, Six Months Ended June 30,
2017 2016 2017 2016
Research and development $ 71 $ 56 $ 123 $ 182
General and administrative 205 177 360 442
$ 276 $ 233 $ 483 $ 624</t>
  </si>
  <si>
    <t>Other Accrued Liabilities (Tables)</t>
  </si>
  <si>
    <t>Other accrued expenses consisted of the following (in
thousands):
June 30, 2017 December 31, 2016
Professional fees $ 460 $ 464
Compensation and benefits 729 891
Other 171 176
Total $ 1,360 $ 1,531</t>
  </si>
  <si>
    <t>Loans Payable (Tables)</t>
  </si>
  <si>
    <t>Future Minimum Payments Under Loans Payable</t>
  </si>
  <si>
    <t>Future minimum payments under the loans payable outstanding as of
June 30, 2017 are as follows (amounts in thousands):
Year Ending December 31:
2017 (remaining 6 months) $ 1,167
2018 9,828
2019 14,123
25,118
Less amount representing interest (4,278 )
Less unamortized discount (878 )
Less deferred charges (840 )
Less loans payable current, net of discount (3,055 )
Loans payable, net of current portion and discount $ 16,067</t>
  </si>
  <si>
    <t>Stock-based Compensation (Tables)</t>
  </si>
  <si>
    <t>Stock Option Activity</t>
  </si>
  <si>
    <t>The following table summarizes stock option activity during the six
months ended June 30, 2017:
Options Weighted- Average Exercise Price Weighted- Average Remaining Contractual Term Aggregate Intrinsic Value
Outstanding at January 1, 2017 4,858,678 $ 2.31
Granted 2,228,135 $ 0.61
Exercised
— $
—
Forfeited (518,587 ) $ 1.05
Outstanding at June 30, 2017 6,568,226 $ 1.84 7.61 $ 7,540,000
Exercisable at June 30, 2017 2,976,696 $ 3.06 6.16 $ 2,520,000</t>
  </si>
  <si>
    <t>Assumptions used in Black-Scholes Pricing Model for New Grants</t>
  </si>
  <si>
    <t xml:space="preserve">The fair value of stock options subject only to service or
performance conditions that are granted to employees is estimated
on the date of grant using the Black-Scholes option-pricing model
using the assumptions noted in the following table:
Three Months Ended June 30,
2017
2016
Volatility factor 73.20% - 76.07% 73.24% - 74.47%
Expected term (in years) 5.50 – 6.25 5.50 – 6.25
Risk-free interest rates 1.84% - 1.95% 0.94% -1.03%
Dividend yield — —
Six Months Ended June 30,
2017
2016
Volatility factor 71.82% - 76.07% 73.24% - 74.47%
Expected term (in years) 5.50 - 6.25 5.50 - 6.25
Risk-free interest rates 1.84% - 2.10% 0.94% - 1.38%
Dividend yield — — </t>
  </si>
  <si>
    <t>Organization - Additional Information (Detail)</t>
  </si>
  <si>
    <t>Aug. 31, 2015USD ($)shares</t>
  </si>
  <si>
    <t>Jun. 30, 2017USD ($)shares</t>
  </si>
  <si>
    <t>Mar. 31, 2017USD ($)shares</t>
  </si>
  <si>
    <t>May 31, 2016USD ($)</t>
  </si>
  <si>
    <t>Jun. 30, 2017USD ($)Subsidiaryshares</t>
  </si>
  <si>
    <t>Jun. 30, 2016USD ($)</t>
  </si>
  <si>
    <t>Dec. 31, 2016USD ($)shares</t>
  </si>
  <si>
    <t>Organization [Line Items]</t>
  </si>
  <si>
    <t>Number of subsidiaries | Subsidiary</t>
  </si>
  <si>
    <t>Cash, cash equivalents and marketable securities</t>
  </si>
  <si>
    <t>Working capital</t>
  </si>
  <si>
    <t>Net proceeds from public offering</t>
  </si>
  <si>
    <t>Gross proceeds from public offering</t>
  </si>
  <si>
    <t>Common stock, sold | shares</t>
  </si>
  <si>
    <t>Proceeds from additional borrowing capacity</t>
  </si>
  <si>
    <t>F B R Co</t>
  </si>
  <si>
    <t>Underwritten Public Offering</t>
  </si>
  <si>
    <t>Common stock, shares issued | shares</t>
  </si>
  <si>
    <t>Loans Payable | Hercules May 2016 Loan Agreement</t>
  </si>
  <si>
    <t>Unrestricted and unencumbered cash and cash equivalents</t>
  </si>
  <si>
    <t>Loans Payable | Hercules May 2016 Loan Agreement | Financial covenant | Minimum</t>
  </si>
  <si>
    <t>Significant Accounting Policies - Additional Information (Detail) $ in Thousands</t>
  </si>
  <si>
    <t>Jun. 30, 2017USD ($)Segmentshares</t>
  </si>
  <si>
    <t>Dec. 31, 2016shares</t>
  </si>
  <si>
    <t>May 31, 2016shares</t>
  </si>
  <si>
    <t>Significant Accounting Policies [Line Items]</t>
  </si>
  <si>
    <t>Increase in the fair value of warrant liability</t>
  </si>
  <si>
    <t>Income tax provision or expense</t>
  </si>
  <si>
    <t>Number of operating segments | Segment</t>
  </si>
  <si>
    <t>PIPE Warrants</t>
  </si>
  <si>
    <t>Warrant liability</t>
  </si>
  <si>
    <t>PIPE Warrants | Private Placement</t>
  </si>
  <si>
    <t>Minimum</t>
  </si>
  <si>
    <t>Marketable securities maturity term</t>
  </si>
  <si>
    <t>3 months</t>
  </si>
  <si>
    <t>Maximum</t>
  </si>
  <si>
    <t>24 months</t>
  </si>
  <si>
    <t>Summary of Fair Value of Company's Warrant Liability (Detail) - USD ($) $ in Thousands</t>
  </si>
  <si>
    <t>Mar. 31, 2017</t>
  </si>
  <si>
    <t>Fair Value, Liabilities Measured on Recurring Basis, Unobservable Input Reconciliation, Calculation [Roll Forward]</t>
  </si>
  <si>
    <t>Fair value, beginning of period</t>
  </si>
  <si>
    <t>Increase in fair value</t>
  </si>
  <si>
    <t>Fair value, end of period</t>
  </si>
  <si>
    <t>Key Assumptions Used to Value the PIPE Warrants (Detail) - $ / shares</t>
  </si>
  <si>
    <t>1 Months Ended</t>
  </si>
  <si>
    <t>12 Months Ended</t>
  </si>
  <si>
    <t>May 31, 2016</t>
  </si>
  <si>
    <t>Fair Value Measurements, Recurring and Nonrecurring, Valuation Techniques [Line Items]</t>
  </si>
  <si>
    <t>Stock price</t>
  </si>
  <si>
    <t>Expected price volatility</t>
  </si>
  <si>
    <t>76.25%</t>
  </si>
  <si>
    <t>79.01%</t>
  </si>
  <si>
    <t>79.30%</t>
  </si>
  <si>
    <t>78.18%</t>
  </si>
  <si>
    <t>Expected term (in years)</t>
  </si>
  <si>
    <t>5 years</t>
  </si>
  <si>
    <t>4 years 2 months 30 days</t>
  </si>
  <si>
    <t>4 years</t>
  </si>
  <si>
    <t>4 years 6 months</t>
  </si>
  <si>
    <t>Risk-free interest rates</t>
  </si>
  <si>
    <t>1.22%</t>
  </si>
  <si>
    <t>1.72%</t>
  </si>
  <si>
    <t>1.93%</t>
  </si>
  <si>
    <t>Dividend yield</t>
  </si>
  <si>
    <t>0.00%</t>
  </si>
  <si>
    <t>Summary of Cash, Cash Equivalents and Marketable Securities (Detail) - USD ($) $ in Thousands</t>
  </si>
  <si>
    <t>Fair Value, Assets and Liabilities Measured on Recurring and Nonrecurring Basis [Line Items]</t>
  </si>
  <si>
    <t>Amortized Cost</t>
  </si>
  <si>
    <t>Unrealized Gains</t>
  </si>
  <si>
    <t>Unrealized Losses</t>
  </si>
  <si>
    <t>Fair Value</t>
  </si>
  <si>
    <t>Cash and money market funds</t>
  </si>
  <si>
    <t>Corporate debt securities</t>
  </si>
  <si>
    <t>Government agency securities</t>
  </si>
  <si>
    <t>Level 2 | Due within 1 year</t>
  </si>
  <si>
    <t>Level 2 | Corporate debt securities | Due within 1 year</t>
  </si>
  <si>
    <t>Summary of Assets And Liabilities Measured at Fair Value on Recurring Basis (Detail) - USD ($) $ in Thousands</t>
  </si>
  <si>
    <t>Fair Value Measurements Recurring</t>
  </si>
  <si>
    <t>Total cash, cash equivalents and marketable securities</t>
  </si>
  <si>
    <t>Total warrant liability</t>
  </si>
  <si>
    <t>Fair Value Measurements Recurring | Corporate debt securities</t>
  </si>
  <si>
    <t>Fair Value Measurements Recurring | Due within 1 year | Corporate debt securities</t>
  </si>
  <si>
    <t>Fair Value Measurements Recurring | Due within 1 year | Government agency securities</t>
  </si>
  <si>
    <t>Fair Value Measurements Recurring | Level 1</t>
  </si>
  <si>
    <t>Fair Value Measurements Recurring | Level 2</t>
  </si>
  <si>
    <t>Fair Value Measurements Recurring | Level 2 | Corporate debt securities</t>
  </si>
  <si>
    <t>Fair Value Measurements Recurring | Level 2 | Due within 1 year | Corporate debt securities</t>
  </si>
  <si>
    <t>Fair Value Measurements Recurring | Level 2 | Due within 1 year | Government agency securities</t>
  </si>
  <si>
    <t>Fair Value Measurements Recurring | Level 3</t>
  </si>
  <si>
    <t>Fair Value Measurements Recurring | Cash and money market funds</t>
  </si>
  <si>
    <t>Fair Value Measurements Recurring | Cash and money market funds | Level 1</t>
  </si>
  <si>
    <t>Summary of Outstanding Securities Not Included in Computation of Diluted Net Loss Per Common Share (Detail) - shares shares in Thousands</t>
  </si>
  <si>
    <t>Antidilutive Securities Excluded From Computation Of Earnings Per Share [Line Items]</t>
  </si>
  <si>
    <t>Antidilutive securities excluded from computation of earnings per share amount, outstanding</t>
  </si>
  <si>
    <t>Stock Options</t>
  </si>
  <si>
    <t>Warrant</t>
  </si>
  <si>
    <t>Stock Based Compensation Expense for Equity-Classified Awards (Detail) - USD ($) $ in Thousands</t>
  </si>
  <si>
    <t>Share-based Compensation Arrangement by Share-based Payment Award, Compensation Cost [Line Items]</t>
  </si>
  <si>
    <t>Stock-based compensation expense</t>
  </si>
  <si>
    <t>Collaborations and License Agreements - Additional Information (Detail)</t>
  </si>
  <si>
    <t>Sep. 16, 2017USD ($)</t>
  </si>
  <si>
    <t>Apr. 30, 2016USD ($)</t>
  </si>
  <si>
    <t>Sep. 30, 2015USD ($)</t>
  </si>
  <si>
    <t>Aug. 31, 2015USD ($)</t>
  </si>
  <si>
    <t>Mar. 31, 2014USD ($)</t>
  </si>
  <si>
    <t>Dec. 31, 2012USD ($)</t>
  </si>
  <si>
    <t>Mar. 31, 2010USD ($)</t>
  </si>
  <si>
    <t>Dec. 31, 2006USD ($)</t>
  </si>
  <si>
    <t>Jun. 30, 2017USD ($)</t>
  </si>
  <si>
    <t>Mar. 31, 2017USD ($)</t>
  </si>
  <si>
    <t>Mar. 31, 2016USD ($)</t>
  </si>
  <si>
    <t>Jun. 30, 2017USD ($)Indication</t>
  </si>
  <si>
    <t>Dec. 31, 2016USD ($)</t>
  </si>
  <si>
    <t>Dec. 31, 2015USD ($)</t>
  </si>
  <si>
    <t>Dec. 31, 2014USD ($)</t>
  </si>
  <si>
    <t>Oct. 14, 2016</t>
  </si>
  <si>
    <t>Apr. 30, 2014USD ($)</t>
  </si>
  <si>
    <t>Collaborative Arrangements And Noncollaborative Arrangement Transactions [Line Items]</t>
  </si>
  <si>
    <t>Collaboration revenue</t>
  </si>
  <si>
    <t>Amounts due from pursuant to the cost-sharing provisions</t>
  </si>
  <si>
    <t>CANbridge</t>
  </si>
  <si>
    <t>License agreement date</t>
  </si>
  <si>
    <t>Mar. 16,
		2016</t>
  </si>
  <si>
    <t>Collaborations and license agreements, expected milestone receivable</t>
  </si>
  <si>
    <t>Revenue recognized from reimbursement of manufacturing development activities</t>
  </si>
  <si>
    <t>CANbridge | Licensing Agreements</t>
  </si>
  <si>
    <t>Upfront payment, withholding taxes</t>
  </si>
  <si>
    <t>Reimbursable amount for manufacturing costs and expenses</t>
  </si>
  <si>
    <t>Collaborations and license agreements, time period from first commercial sale of certain product upon which the agreement expires</t>
  </si>
  <si>
    <t>10 years</t>
  </si>
  <si>
    <t>Allocation of upfront payment</t>
  </si>
  <si>
    <t>CANbridge | Licensing Agreements | Sales Based Milestone Payments</t>
  </si>
  <si>
    <t>CANbridge | Licensing Agreements | Development and Regulatory Milestone Events</t>
  </si>
  <si>
    <t>Novartis</t>
  </si>
  <si>
    <t>Reimbursable inventory</t>
  </si>
  <si>
    <t>License and service revenue</t>
  </si>
  <si>
    <t>Novartis | Sales Based Milestone Payments</t>
  </si>
  <si>
    <t>Novartis | Clinical Efficacy Milestone</t>
  </si>
  <si>
    <t>Novartis | Regulatory Milestone Events</t>
  </si>
  <si>
    <t>Novartis | License and Technical Knowledge</t>
  </si>
  <si>
    <t>Ophthotech Corporation</t>
  </si>
  <si>
    <t>Upfront license payment</t>
  </si>
  <si>
    <t>Ophthotech Corporation | Option and License Agreement</t>
  </si>
  <si>
    <t>Collaborations and license agreements, payment received</t>
  </si>
  <si>
    <t>Collaborations and license agreements, revenue recognized</t>
  </si>
  <si>
    <t>Remaining deferred revenue to be recognized</t>
  </si>
  <si>
    <t>Biodesix | FOCAL study</t>
  </si>
  <si>
    <t>Contribution percentage of clinical, regulatory, manufacturing and other costs</t>
  </si>
  <si>
    <t>50.00%</t>
  </si>
  <si>
    <t>Percentage of closeout project cost</t>
  </si>
  <si>
    <t>Biodesix | FOCAL study | Maximum</t>
  </si>
  <si>
    <t>Funding</t>
  </si>
  <si>
    <t>Biodesix | FOCAL trial</t>
  </si>
  <si>
    <t>Collaborations and license agreements, royalties payment on net sales</t>
  </si>
  <si>
    <t>10.00%</t>
  </si>
  <si>
    <t>Biodesix | FOCAL trial | Research and development</t>
  </si>
  <si>
    <t>Payments received and recorded as an increased (decreased) to expense pursuant to cost-sharing provisions</t>
  </si>
  <si>
    <t>St Vincent's Hospital Sydney Limited</t>
  </si>
  <si>
    <t>Amendment agreement date</t>
  </si>
  <si>
    <t>2015-08</t>
  </si>
  <si>
    <t>License fees payable</t>
  </si>
  <si>
    <t>Collaborations and license agreements, milestone payment</t>
  </si>
  <si>
    <t>St Vincent's Hospital Sydney Limited | Licensing Agreements | Up-front Payment Arrangement</t>
  </si>
  <si>
    <t>Collaborations and license agreements, cash payment</t>
  </si>
  <si>
    <t>Kyowa Hakko Kirin | Utilization of Data Generated by Planned Phase Three Study | Maximum</t>
  </si>
  <si>
    <t>Research and development reimbursement payment not required to be paid</t>
  </si>
  <si>
    <t>Kyowa Hakko Kirin | Phase One Combination Study | Maximum</t>
  </si>
  <si>
    <t>Kyowa Hakko Kirin | Licensing Agreements</t>
  </si>
  <si>
    <t>Collaborations and license agreements, potential future milestone payments, maximum amount</t>
  </si>
  <si>
    <t>Collaborations and license agreements, potential future payment as percentage of certain amounts the Company receives under sublicense agreements</t>
  </si>
  <si>
    <t>30.00%</t>
  </si>
  <si>
    <t>Reimbursement of Research and development milestone</t>
  </si>
  <si>
    <t>Term of royalty payment obligations</t>
  </si>
  <si>
    <t>12 years</t>
  </si>
  <si>
    <t>Kyowa Hakko Kirin | Licensing Agreements | FDA Marketing Approval</t>
  </si>
  <si>
    <t>EUSA</t>
  </si>
  <si>
    <t>Research and development funding received</t>
  </si>
  <si>
    <t>Payments received in connection with indications</t>
  </si>
  <si>
    <t>Eligible number of indications | Indication</t>
  </si>
  <si>
    <t>Payments received in connection with additional indications</t>
  </si>
  <si>
    <t>Potential payments received in connection with additional indications</t>
  </si>
  <si>
    <t>Percentage of additional proceeds from research and development funding</t>
  </si>
  <si>
    <t>EUSA | Utilization of Data Generated by Planned Phase Three Study</t>
  </si>
  <si>
    <t>Milestone payment to be received</t>
  </si>
  <si>
    <t>EUSA | Phase One Combination Study</t>
  </si>
  <si>
    <t>EUSA | Marketing Approval in France, Germany, Italy, Spain and the United Kingdom</t>
  </si>
  <si>
    <t>EUSA | Marketing Approval in Argentina, Australia, Brazil, South Africa and Venezuela</t>
  </si>
  <si>
    <t>Pharmstandard</t>
  </si>
  <si>
    <t>Collaborations and license agreements, deferred revenue</t>
  </si>
  <si>
    <t>Astellas Pharma Inc. | Astellas Agreement</t>
  </si>
  <si>
    <t>Biogen Idec International GmbH</t>
  </si>
  <si>
    <t>Collaborations and license agreements, relative selling price of the deliverable</t>
  </si>
  <si>
    <t>Subsequent Event | CANbridge | Licensing Agreements</t>
  </si>
  <si>
    <t>Other Accrued Liabilities (Detail) - USD ($) $ in Thousands</t>
  </si>
  <si>
    <t>Professional fees</t>
  </si>
  <si>
    <t>Compensation and benefits</t>
  </si>
  <si>
    <t>Other</t>
  </si>
  <si>
    <t>Loans Payable - Additional Information (Detail)</t>
  </si>
  <si>
    <t>Jul. 31, 2017USD ($)shares</t>
  </si>
  <si>
    <t>Jun. 30, 2017USD ($)Installmentshares</t>
  </si>
  <si>
    <t>May 31, 2016USD ($)Installment$ / sharesshares</t>
  </si>
  <si>
    <t>Sep. 30, 2014USD ($)$ / sharesshares</t>
  </si>
  <si>
    <t>Jun. 30, 2016USD ($)$ / sharesshares</t>
  </si>
  <si>
    <t>Debt Instrument [Line Items]</t>
  </si>
  <si>
    <t>Loan payable, end-of-term payment due</t>
  </si>
  <si>
    <t>Warrants issued to lenders as part of new loan agreement, shares of common stock to purchase | shares</t>
  </si>
  <si>
    <t>Warrants issued to lenders as part of new loan agreement, exercise price | $ / shares</t>
  </si>
  <si>
    <t>Warrants issued to lenders as part of new loan agreement, fair value</t>
  </si>
  <si>
    <t>Number of common stock shared issued | shares</t>
  </si>
  <si>
    <t>Approximate payment of principle and interest</t>
  </si>
  <si>
    <t>Unamortized discount recognized</t>
  </si>
  <si>
    <t>Maximum amount of debt conversion</t>
  </si>
  <si>
    <t>Cash proceeds</t>
  </si>
  <si>
    <t>Private Placement | PIPE Warrants</t>
  </si>
  <si>
    <t>Cash proceeds from issue of units</t>
  </si>
  <si>
    <t>Exchange of unit to share | shares</t>
  </si>
  <si>
    <t>Common stock warrant exercise price | $ / shares</t>
  </si>
  <si>
    <t>Private Placement | PIPE Warrants | Director and Executive Officer</t>
  </si>
  <si>
    <t>Subsequent Event | Private Placement | PIPE Warrants</t>
  </si>
  <si>
    <t>Number of warrants exercised | shares</t>
  </si>
  <si>
    <t>Subsequent Event | Private Placement | PIPE Warrants | Director and Executive Officer</t>
  </si>
  <si>
    <t>Loans Payable | Minimum</t>
  </si>
  <si>
    <t>Option to purchase equity, net cash proceeds of equity securities</t>
  </si>
  <si>
    <t>Hercules Amended Loan Agreement | Loans Payable</t>
  </si>
  <si>
    <t>Loan payable, Commencement date</t>
  </si>
  <si>
    <t>May 1,
		2016</t>
  </si>
  <si>
    <t>Loan payable, due date</t>
  </si>
  <si>
    <t>Jan. 1,
		2018</t>
  </si>
  <si>
    <t>Loan issuance costs paid</t>
  </si>
  <si>
    <t>Loan payable, interest rate, base rate</t>
  </si>
  <si>
    <t>11.90%</t>
  </si>
  <si>
    <t>Loan payable, interest rate, additional rate deducted from base rate</t>
  </si>
  <si>
    <t>4.75%</t>
  </si>
  <si>
    <t>Loan payable, description of interest rate terms</t>
  </si>
  <si>
    <t>Per annum interest is payable on the principal balance of the loan each month it remains outstanding at the greater of 11.9% and an amount equal to 11.9% plus the prime rate minus 4.75% as determined daily, provided however, that the per annum interest rate shall not exceed 15.0% (11.9% as of June 30, 2017)</t>
  </si>
  <si>
    <t>Loan payable, interest rate</t>
  </si>
  <si>
    <t>Debt instrument convertible beneficial conversion feature</t>
  </si>
  <si>
    <t>Hercules Amended Loan Agreement | Loans Payable | Minimum</t>
  </si>
  <si>
    <t>Hercules Amended Loan Agreement | Loans Payable | Maximum</t>
  </si>
  <si>
    <t>15.00%</t>
  </si>
  <si>
    <t>Hercules May 2016 Loan Agreement | Loans Payable</t>
  </si>
  <si>
    <t>Jul. 1,
		2017</t>
  </si>
  <si>
    <t>Dec. 1,
		2019</t>
  </si>
  <si>
    <t>Loan outstanding principal amount</t>
  </si>
  <si>
    <t>Loan payable, number of installments of principal and interest | Installment</t>
  </si>
  <si>
    <t>Loan payable, frequency of installments of principal and interest</t>
  </si>
  <si>
    <t>Monthly payments of principal and interest</t>
  </si>
  <si>
    <t>Debt instrument, covenant description</t>
  </si>
  <si>
    <t>The Company has achieved the following conditions: (i) satisfactory developmental progression on a minimum of two (2) clinical programs (other than the TIVO-3 trial) that are either managed directly by the Company or funded, in whole or in part, by the Company and (ii) having an unrestricted cash position greater than or equal to $25.0 million on the date of the draw down request.</t>
  </si>
  <si>
    <t>Additional borrowing capacity</t>
  </si>
  <si>
    <t>Loan payable, Commencement date deferred by six months</t>
  </si>
  <si>
    <t>Additional, end-of-term payment</t>
  </si>
  <si>
    <t>Percentage of loan outstanding</t>
  </si>
  <si>
    <t>26.00%</t>
  </si>
  <si>
    <t>Hercules May 2016 Loan Agreement | Loans Payable | November 2019 [Member]</t>
  </si>
  <si>
    <t>Hercules May 2016 Loan Agreement | Loans Payable | December 2019 [Member]</t>
  </si>
  <si>
    <t>Hercules May 2016 Loan Agreement | Loans Payable | Minimum | Financial covenant</t>
  </si>
  <si>
    <t>Hercules May 2016 Loan Agreement | Amendment Two [Member]</t>
  </si>
  <si>
    <t>Hercules May 2016 Loan Agreement | Amendment Two [Member] | Subsequent Event</t>
  </si>
  <si>
    <t>Cash proceeds in connection with warrants exercised</t>
  </si>
  <si>
    <t>Hercules September Two Thousand Fourteen Loan Agreement | Amendment One [Member]</t>
  </si>
  <si>
    <t>Hercules September Two Thousand Fourteen Loan Agreement | Amendment One [Member] | Subsequent Event</t>
  </si>
  <si>
    <t>Future Minimum Payments Under Loans Payable (Detail) - USD ($) $ in Thousands</t>
  </si>
  <si>
    <t>2017 (remaining 6 months)</t>
  </si>
  <si>
    <t>Long-term Debt, Gross, Total</t>
  </si>
  <si>
    <t>Less amount representing interest</t>
  </si>
  <si>
    <t>Less unamortized discount</t>
  </si>
  <si>
    <t>Less deferred charges</t>
  </si>
  <si>
    <t>Less loans payable current, net of discount</t>
  </si>
  <si>
    <t>Common Stock - Additional Information (Detail) - USD ($)</t>
  </si>
  <si>
    <t>Jul. 31, 2017</t>
  </si>
  <si>
    <t>Aug. 31, 2015</t>
  </si>
  <si>
    <t>Dec. 31, 2015</t>
  </si>
  <si>
    <t>May 07, 2015</t>
  </si>
  <si>
    <t>Mar. 31, 2015</t>
  </si>
  <si>
    <t>Feb. 28, 2015</t>
  </si>
  <si>
    <t>Class of Stock [Line Items]</t>
  </si>
  <si>
    <t>Underwriters' option to purchase shares</t>
  </si>
  <si>
    <t>Common stock sales agreement, aggregate offering amount</t>
  </si>
  <si>
    <t>Offering, issuance and sale of stocks and securities, shelf registration</t>
  </si>
  <si>
    <t>Sale of stock</t>
  </si>
  <si>
    <t>Percentage of affiliates stock holders</t>
  </si>
  <si>
    <t>5.00%</t>
  </si>
  <si>
    <t>Shares issued, price per share</t>
  </si>
  <si>
    <t>Gross proceeds from issuance of private placement</t>
  </si>
  <si>
    <t>Exchange of unit to share</t>
  </si>
  <si>
    <t>Warrants exercise price</t>
  </si>
  <si>
    <t>Warrants exercisable period</t>
  </si>
  <si>
    <t>PIPE Warrants | Private Placement | Subsequent Event</t>
  </si>
  <si>
    <t>Number of warrants exercised</t>
  </si>
  <si>
    <t>PIPE Warrants | Private Placement | Director and Executive Officer</t>
  </si>
  <si>
    <t>Net offering proceeds to the company</t>
  </si>
  <si>
    <t>PIPE Warrants | Private Placement | Director and Executive Officer | Subsequent Event</t>
  </si>
  <si>
    <t>New Enterprise Associates | Underwritten Public Offering</t>
  </si>
  <si>
    <t>Other Investors | Underwritten Public Offering</t>
  </si>
  <si>
    <t>proceeds from sale of shares</t>
  </si>
  <si>
    <t>Common stock available for sale under Sales Agreement</t>
  </si>
  <si>
    <t>Minimum | Underwritten Public Offering</t>
  </si>
  <si>
    <t>Maximum | F B R Co</t>
  </si>
  <si>
    <t>Common stock sales agreement commission, percentage</t>
  </si>
  <si>
    <t>3.00%</t>
  </si>
  <si>
    <t>Stock-Based Compensation - Additional Information (Detail) - USD ($) $ / shares in Units, $ in Millions</t>
  </si>
  <si>
    <t>Share-based Compensation Arrangement by Share-based Payment Award [Line Items]</t>
  </si>
  <si>
    <t>Common stock reserved for issuance</t>
  </si>
  <si>
    <t>Shares available for future issuance under the Plan</t>
  </si>
  <si>
    <t>Stock options issued to purchase common stock</t>
  </si>
  <si>
    <t>Total unrecognized stock-based compensation expense related to stock options granted</t>
  </si>
  <si>
    <t>Awards, vesting period</t>
  </si>
  <si>
    <t>Awards, Expiration period</t>
  </si>
  <si>
    <t>Weighted-average grant date fair value of stock options granted</t>
  </si>
  <si>
    <t>Share based payment award forfeiture rates</t>
  </si>
  <si>
    <t>76.00%</t>
  </si>
  <si>
    <t>Total unrecognized stock-based compensation expense, weighted-average period Recognition</t>
  </si>
  <si>
    <t>2 years 6 months</t>
  </si>
  <si>
    <t>Awards With Market Conditions</t>
  </si>
  <si>
    <t>Awards With Performance-Based Milestone Conditions</t>
  </si>
  <si>
    <t>Minimum | Stock Options | Participants Who Own Less than 10% of Total Combined Voting Power</t>
  </si>
  <si>
    <t>Exercise price of incentive stock options as percentage of fair market value of common stock on the date of the award</t>
  </si>
  <si>
    <t>100.00%</t>
  </si>
  <si>
    <t>Minimum | Stock Options | Participants Who Own More than 10% of Total Combined Voting Power</t>
  </si>
  <si>
    <t>110.00%</t>
  </si>
  <si>
    <t>Stock Option Activity (Detail)</t>
  </si>
  <si>
    <t>Jun. 30, 2017USD ($)$ / sharesshares</t>
  </si>
  <si>
    <t>Options</t>
  </si>
  <si>
    <t>Outstanding at beginning of period | shares</t>
  </si>
  <si>
    <t>Granted | shares</t>
  </si>
  <si>
    <t>Exercised | shares</t>
  </si>
  <si>
    <t>Forfeited | shares</t>
  </si>
  <si>
    <t>Outstanding at end of period | shares</t>
  </si>
  <si>
    <t>Exercisable at June 30, 2017 | shares</t>
  </si>
  <si>
    <t>Weighted-Average Exercise Price</t>
  </si>
  <si>
    <t>Outstanding at beginning of period | $ / shares</t>
  </si>
  <si>
    <t>Granted | $ / shares</t>
  </si>
  <si>
    <t>Exercised | $ / shares</t>
  </si>
  <si>
    <t>Forfeited | $ / shares</t>
  </si>
  <si>
    <t>Outstanding at end of period | $ / shares</t>
  </si>
  <si>
    <t>Exercisable at March 31, 2017 | $ / shares</t>
  </si>
  <si>
    <t>Weighted-Average Remaining Contractual Term</t>
  </si>
  <si>
    <t>Outstanding at June 30, 2017</t>
  </si>
  <si>
    <t>7 years 7 months 10 days</t>
  </si>
  <si>
    <t>Exercisable at June 30, 2017</t>
  </si>
  <si>
    <t>6 years 1 month 27 days</t>
  </si>
  <si>
    <t>Aggregate Intrinsic Value</t>
  </si>
  <si>
    <t>Outstanding at end of year | $</t>
  </si>
  <si>
    <t>Exercisable at end of year | $</t>
  </si>
  <si>
    <t>Assumptions Used in Black Scholes Pricing Model for New Grants (Detail)</t>
  </si>
  <si>
    <t>Volatility factor, minimum</t>
  </si>
  <si>
    <t>73.20%</t>
  </si>
  <si>
    <t>73.24%</t>
  </si>
  <si>
    <t>71.82%</t>
  </si>
  <si>
    <t>Volatility factor, maximum</t>
  </si>
  <si>
    <t>76.07%</t>
  </si>
  <si>
    <t>74.47%</t>
  </si>
  <si>
    <t>Risk-free interest rates, minimum</t>
  </si>
  <si>
    <t>1.84%</t>
  </si>
  <si>
    <t>0.94%</t>
  </si>
  <si>
    <t>Risk-free interest rates, maximum</t>
  </si>
  <si>
    <t>1.95%</t>
  </si>
  <si>
    <t>1.03%</t>
  </si>
  <si>
    <t>2.10%</t>
  </si>
  <si>
    <t>1.38%</t>
  </si>
  <si>
    <t>5 years 6 months</t>
  </si>
  <si>
    <t>6 years 2 months 30 days</t>
  </si>
  <si>
    <t>Legal Proceedings -Additional Information (Detail) $ in Millions</t>
  </si>
  <si>
    <t>Jun. 30, 2017LegalMatter</t>
  </si>
  <si>
    <t>Mar. 29, 2016USD ($)</t>
  </si>
  <si>
    <t>Class action lawsuits | LegalMatter</t>
  </si>
  <si>
    <t>Reserve for settlement of fines | $</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sharedStrings.xml" Type="http://schemas.openxmlformats.org/officeDocument/2006/relationships/sharedStrings"/><Relationship Id="rId39" Target="styles.xml" Type="http://schemas.openxmlformats.org/officeDocument/2006/relationships/styles"/><Relationship Id="rId4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5"/>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325879</v>
      </c>
    </row>
    <row r="12" spans="1:3">
      <c r="A12" s="4" t="s">
        <v>19</v>
      </c>
      <c r="B12" s="4" t="s">
        <v>20</v>
      </c>
    </row>
    <row r="13" spans="1:3">
      <c r="A13" s="4" t="s">
        <v>21</v>
      </c>
      <c r="B13" s="4" t="s">
        <v>22</v>
      </c>
    </row>
    <row r="14" spans="1:3">
      <c r="A14" s="4" t="s">
        <v>23</v>
      </c>
      <c r="C14" s="5" t="n">
        <v>11830782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36</v>
      </c>
      <c r="B1" s="2" t="s">
        <v>1</v>
      </c>
    </row>
    <row r="2" spans="1:2">
      <c r="B2" s="2" t="s">
        <v>2</v>
      </c>
    </row>
    <row r="3" spans="1:2">
      <c r="A3" s="3" t="s">
        <v>137</v>
      </c>
    </row>
    <row r="4" spans="1:2">
      <c r="A4" s="4" t="s">
        <v>136</v>
      </c>
      <c r="B4" s="4" t="s">
        <v>13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3"/>
    <col customWidth="1" max="2" min="2" width="80"/>
  </cols>
  <sheetData>
    <row r="1" spans="1:2">
      <c r="A1" s="1" t="s">
        <v>148</v>
      </c>
      <c r="B1" s="2" t="s">
        <v>1</v>
      </c>
    </row>
    <row r="2" spans="1:2">
      <c r="B2" s="2" t="s">
        <v>2</v>
      </c>
    </row>
    <row r="3" spans="1:2">
      <c r="A3" s="3" t="s">
        <v>124</v>
      </c>
    </row>
    <row r="4" spans="1:2">
      <c r="A4" s="4" t="s">
        <v>149</v>
      </c>
      <c r="B4" s="4" t="s">
        <v>150</v>
      </c>
    </row>
    <row r="5" spans="1:2">
      <c r="A5" s="4" t="s">
        <v>151</v>
      </c>
      <c r="B5" s="4" t="s">
        <v>152</v>
      </c>
    </row>
    <row r="6" spans="1:2">
      <c r="A6" s="4" t="s">
        <v>153</v>
      </c>
      <c r="B6" s="4" t="s">
        <v>154</v>
      </c>
    </row>
    <row r="7" spans="1:2">
      <c r="A7" s="4" t="s">
        <v>155</v>
      </c>
      <c r="B7" s="4" t="s">
        <v>156</v>
      </c>
    </row>
    <row r="8" spans="1:2">
      <c r="A8" s="4" t="s">
        <v>157</v>
      </c>
      <c r="B8" s="4" t="s">
        <v>158</v>
      </c>
    </row>
    <row r="9" spans="1:2">
      <c r="A9" s="4" t="s">
        <v>159</v>
      </c>
      <c r="B9" s="4" t="s">
        <v>160</v>
      </c>
    </row>
    <row r="10" spans="1:2">
      <c r="A10" s="4" t="s">
        <v>161</v>
      </c>
      <c r="B10" s="4" t="s">
        <v>162</v>
      </c>
    </row>
    <row r="11" spans="1:2">
      <c r="A11" s="4" t="s">
        <v>163</v>
      </c>
      <c r="B11" s="4" t="s">
        <v>164</v>
      </c>
    </row>
    <row r="12" spans="1:2">
      <c r="A12" s="4" t="s">
        <v>165</v>
      </c>
      <c r="B12" s="4" t="s">
        <v>166</v>
      </c>
    </row>
    <row r="13" spans="1:2">
      <c r="A13" s="4" t="s">
        <v>167</v>
      </c>
      <c r="B13" s="4" t="s">
        <v>168</v>
      </c>
    </row>
    <row r="14" spans="1:2">
      <c r="A14" s="4" t="s">
        <v>169</v>
      </c>
      <c r="B14" s="4" t="s">
        <v>170</v>
      </c>
    </row>
    <row r="15" spans="1:2">
      <c r="A15" s="4" t="s">
        <v>171</v>
      </c>
      <c r="B15" s="4" t="s">
        <v>172</v>
      </c>
    </row>
    <row r="16" spans="1:2">
      <c r="A16" s="4" t="s">
        <v>173</v>
      </c>
      <c r="B16" s="4" t="s">
        <v>17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24</v>
      </c>
    </row>
    <row r="4" spans="1:2">
      <c r="A4" s="4" t="s">
        <v>176</v>
      </c>
      <c r="B4" s="4" t="s">
        <v>177</v>
      </c>
    </row>
    <row r="5" spans="1:2">
      <c r="A5" s="4" t="s">
        <v>178</v>
      </c>
      <c r="B5" s="4" t="s">
        <v>179</v>
      </c>
    </row>
    <row r="6" spans="1:2">
      <c r="A6" s="4" t="s">
        <v>180</v>
      </c>
      <c r="B6" s="4" t="s">
        <v>181</v>
      </c>
    </row>
    <row r="7" spans="1:2">
      <c r="A7" s="4" t="s">
        <v>182</v>
      </c>
      <c r="B7" s="4" t="s">
        <v>183</v>
      </c>
    </row>
    <row r="8" spans="1:2">
      <c r="A8" s="4" t="s">
        <v>184</v>
      </c>
      <c r="B8" s="4" t="s">
        <v>185</v>
      </c>
    </row>
    <row r="9" spans="1:2">
      <c r="A9" s="4" t="s">
        <v>186</v>
      </c>
      <c r="B9" s="4" t="s">
        <v>1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34</v>
      </c>
    </row>
    <row r="4" spans="1:2">
      <c r="A4" s="4" t="s">
        <v>133</v>
      </c>
      <c r="B4" s="4" t="s">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90</v>
      </c>
      <c r="B1" s="2" t="s">
        <v>1</v>
      </c>
    </row>
    <row r="2" spans="1:2">
      <c r="B2" s="2" t="s">
        <v>2</v>
      </c>
    </row>
    <row r="3" spans="1:2">
      <c r="A3" s="3" t="s">
        <v>137</v>
      </c>
    </row>
    <row r="4" spans="1:2">
      <c r="A4" s="4" t="s">
        <v>191</v>
      </c>
      <c r="B4" s="4" t="s">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0860</v>
      </c>
      <c r="C3" s="7" t="n">
        <v>15096</v>
      </c>
    </row>
    <row r="4" spans="1:3">
      <c r="A4" s="4" t="s">
        <v>28</v>
      </c>
      <c r="B4" s="5" t="n">
        <v>9267</v>
      </c>
      <c r="C4" s="5" t="n">
        <v>8252</v>
      </c>
    </row>
    <row r="5" spans="1:3">
      <c r="A5" s="4" t="s">
        <v>29</v>
      </c>
      <c r="B5" s="5" t="n">
        <v>445</v>
      </c>
      <c r="C5" s="5" t="n">
        <v>1027</v>
      </c>
    </row>
    <row r="6" spans="1:3">
      <c r="A6" s="4" t="s">
        <v>30</v>
      </c>
      <c r="B6" s="5" t="n">
        <v>1274</v>
      </c>
      <c r="C6" s="5" t="n">
        <v>1702</v>
      </c>
    </row>
    <row r="7" spans="1:3">
      <c r="A7" s="4" t="s">
        <v>31</v>
      </c>
      <c r="B7" s="5" t="n">
        <v>294</v>
      </c>
      <c r="C7" s="5" t="n">
        <v>238</v>
      </c>
    </row>
    <row r="8" spans="1:3">
      <c r="A8" s="4" t="s">
        <v>32</v>
      </c>
      <c r="B8" s="5" t="n">
        <v>42140</v>
      </c>
      <c r="C8" s="5" t="n">
        <v>26315</v>
      </c>
    </row>
    <row r="9" spans="1:3">
      <c r="A9" s="4" t="s">
        <v>30</v>
      </c>
      <c r="B9" s="5" t="n">
        <v>330</v>
      </c>
      <c r="C9" s="5" t="n">
        <v>940</v>
      </c>
    </row>
    <row r="10" spans="1:3">
      <c r="A10" s="4" t="s">
        <v>33</v>
      </c>
      <c r="B10" s="5" t="n">
        <v>22</v>
      </c>
      <c r="C10" s="5" t="n">
        <v>30</v>
      </c>
    </row>
    <row r="11" spans="1:3">
      <c r="A11" s="4" t="s">
        <v>34</v>
      </c>
      <c r="B11" s="5" t="n">
        <v>42492</v>
      </c>
      <c r="C11" s="5" t="n">
        <v>27285</v>
      </c>
    </row>
    <row r="12" spans="1:3">
      <c r="A12" s="3" t="s">
        <v>35</v>
      </c>
    </row>
    <row r="13" spans="1:3">
      <c r="A13" s="4" t="s">
        <v>36</v>
      </c>
      <c r="B13" s="5" t="n">
        <v>3361</v>
      </c>
      <c r="C13" s="5" t="n">
        <v>2186</v>
      </c>
    </row>
    <row r="14" spans="1:3">
      <c r="A14" s="4" t="s">
        <v>37</v>
      </c>
      <c r="B14" s="5" t="n">
        <v>6243</v>
      </c>
      <c r="C14" s="5" t="n">
        <v>3998</v>
      </c>
    </row>
    <row r="15" spans="1:3">
      <c r="A15" s="4" t="s">
        <v>38</v>
      </c>
      <c r="B15" s="5" t="n">
        <v>1360</v>
      </c>
      <c r="C15" s="5" t="n">
        <v>1531</v>
      </c>
    </row>
    <row r="16" spans="1:3">
      <c r="A16" s="4" t="s">
        <v>39</v>
      </c>
      <c r="B16" s="5" t="n">
        <v>3055</v>
      </c>
      <c r="C16" s="5" t="n">
        <v>2124</v>
      </c>
    </row>
    <row r="17" spans="1:3">
      <c r="A17" s="4" t="s">
        <v>40</v>
      </c>
      <c r="B17" s="5" t="n">
        <v>395</v>
      </c>
      <c r="C17" s="5" t="n">
        <v>510</v>
      </c>
    </row>
    <row r="18" spans="1:3">
      <c r="A18" s="4" t="s">
        <v>41</v>
      </c>
      <c r="B18" s="5" t="n">
        <v>540</v>
      </c>
    </row>
    <row r="19" spans="1:3">
      <c r="A19" s="4" t="s">
        <v>42</v>
      </c>
      <c r="B19" s="5" t="n">
        <v>14954</v>
      </c>
      <c r="C19" s="5" t="n">
        <v>10349</v>
      </c>
    </row>
    <row r="20" spans="1:3">
      <c r="A20" s="4" t="s">
        <v>43</v>
      </c>
      <c r="B20" s="5" t="n">
        <v>16067</v>
      </c>
      <c r="C20" s="5" t="n">
        <v>11879</v>
      </c>
    </row>
    <row r="21" spans="1:3">
      <c r="A21" s="4" t="s">
        <v>40</v>
      </c>
      <c r="B21" s="5" t="n">
        <v>1499</v>
      </c>
      <c r="C21" s="5" t="n">
        <v>1697</v>
      </c>
    </row>
    <row r="22" spans="1:3">
      <c r="A22" s="4" t="s">
        <v>44</v>
      </c>
      <c r="B22" s="5" t="n">
        <v>29002</v>
      </c>
      <c r="C22" s="5" t="n">
        <v>4593</v>
      </c>
    </row>
    <row r="23" spans="1:3">
      <c r="A23" s="4" t="s">
        <v>41</v>
      </c>
      <c r="B23" s="5" t="n">
        <v>300</v>
      </c>
      <c r="C23" s="5" t="n">
        <v>690</v>
      </c>
    </row>
    <row r="24" spans="1:3">
      <c r="A24" s="4" t="s">
        <v>45</v>
      </c>
      <c r="B24" s="5" t="n">
        <v>61822</v>
      </c>
      <c r="C24" s="5" t="n">
        <v>29208</v>
      </c>
    </row>
    <row r="25" spans="1:3">
      <c r="A25" s="3" t="s">
        <v>46</v>
      </c>
    </row>
    <row r="26" spans="1:3">
      <c r="A26" s="4" t="s">
        <v>47</v>
      </c>
      <c r="B26" s="4" t="s">
        <v>48</v>
      </c>
      <c r="C26" s="4" t="s">
        <v>48</v>
      </c>
    </row>
    <row r="27" spans="1:3">
      <c r="A27" s="4" t="s">
        <v>49</v>
      </c>
      <c r="B27" s="5" t="n">
        <v>117</v>
      </c>
      <c r="C27" s="5" t="n">
        <v>76</v>
      </c>
    </row>
    <row r="28" spans="1:3">
      <c r="A28" s="4" t="s">
        <v>50</v>
      </c>
      <c r="B28" s="5" t="n">
        <v>544626</v>
      </c>
      <c r="C28" s="5" t="n">
        <v>519911</v>
      </c>
    </row>
    <row r="29" spans="1:3">
      <c r="A29" s="4" t="s">
        <v>51</v>
      </c>
      <c r="B29" s="5" t="n">
        <v>-2</v>
      </c>
      <c r="C29" s="5" t="n">
        <v>6</v>
      </c>
    </row>
    <row r="30" spans="1:3">
      <c r="A30" s="4" t="s">
        <v>52</v>
      </c>
      <c r="B30" s="5" t="n">
        <v>-564071</v>
      </c>
      <c r="C30" s="5" t="n">
        <v>-521916</v>
      </c>
    </row>
    <row r="31" spans="1:3">
      <c r="A31" s="4" t="s">
        <v>53</v>
      </c>
      <c r="B31" s="5" t="n">
        <v>-19330</v>
      </c>
      <c r="C31" s="5" t="n">
        <v>-1923</v>
      </c>
    </row>
    <row r="32" spans="1:3">
      <c r="A32" s="4" t="s">
        <v>54</v>
      </c>
      <c r="B32" s="7" t="n">
        <v>42492</v>
      </c>
      <c r="C32" s="7" t="n">
        <v>272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43</v>
      </c>
    </row>
    <row r="4" spans="1:2">
      <c r="A4" s="4" t="s">
        <v>194</v>
      </c>
      <c r="B4" s="4" t="s">
        <v>195</v>
      </c>
    </row>
    <row r="5" spans="1:2">
      <c r="A5" s="4" t="s">
        <v>196</v>
      </c>
      <c r="B5" s="4" t="s">
        <v>19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 customWidth="1" max="6" min="6" width="37"/>
    <col customWidth="1" max="7" min="7" width="21"/>
    <col customWidth="1" max="8" min="8" width="27"/>
  </cols>
  <sheetData>
    <row r="1" spans="1:8">
      <c r="A1" s="1" t="s">
        <v>198</v>
      </c>
      <c r="B1" s="2" t="s">
        <v>199</v>
      </c>
      <c r="C1" s="2" t="s">
        <v>200</v>
      </c>
      <c r="D1" s="2" t="s">
        <v>201</v>
      </c>
      <c r="E1" s="2" t="s">
        <v>202</v>
      </c>
      <c r="F1" s="2" t="s">
        <v>203</v>
      </c>
      <c r="G1" s="2" t="s">
        <v>204</v>
      </c>
      <c r="H1" s="2" t="s">
        <v>205</v>
      </c>
    </row>
    <row r="2" spans="1:8">
      <c r="A2" s="3" t="s">
        <v>206</v>
      </c>
    </row>
    <row r="3" spans="1:8">
      <c r="A3" s="4" t="s">
        <v>207</v>
      </c>
      <c r="F3" s="5" t="n">
        <v>2</v>
      </c>
    </row>
    <row r="4" spans="1:8">
      <c r="A4" s="4" t="s">
        <v>208</v>
      </c>
      <c r="C4" s="7" t="n">
        <v>40100000</v>
      </c>
      <c r="F4" s="7" t="n">
        <v>40100000</v>
      </c>
    </row>
    <row r="5" spans="1:8">
      <c r="A5" s="4" t="s">
        <v>209</v>
      </c>
      <c r="C5" s="5" t="n">
        <v>27200000</v>
      </c>
      <c r="F5" s="5" t="n">
        <v>27200000</v>
      </c>
    </row>
    <row r="6" spans="1:8">
      <c r="A6" s="4" t="s">
        <v>52</v>
      </c>
      <c r="C6" s="7" t="n">
        <v>-564071000</v>
      </c>
      <c r="F6" s="5" t="n">
        <v>-564071000</v>
      </c>
      <c r="H6" s="7" t="n">
        <v>-521916000</v>
      </c>
    </row>
    <row r="7" spans="1:8">
      <c r="A7" s="4" t="s">
        <v>210</v>
      </c>
      <c r="F7" s="5" t="n">
        <v>29200000</v>
      </c>
    </row>
    <row r="8" spans="1:8">
      <c r="A8" s="4" t="s">
        <v>211</v>
      </c>
      <c r="F8" s="7" t="n">
        <v>21035000</v>
      </c>
      <c r="G8" s="7" t="n">
        <v>14862000</v>
      </c>
    </row>
    <row r="9" spans="1:8">
      <c r="A9" s="4" t="s">
        <v>212</v>
      </c>
      <c r="C9" s="5" t="n">
        <v>116833000</v>
      </c>
      <c r="F9" s="5" t="n">
        <v>116833000</v>
      </c>
      <c r="H9" s="5" t="n">
        <v>75863000</v>
      </c>
    </row>
    <row r="10" spans="1:8">
      <c r="A10" s="4" t="s">
        <v>213</v>
      </c>
      <c r="F10" s="7" t="n">
        <v>5000000</v>
      </c>
    </row>
    <row r="11" spans="1:8">
      <c r="A11" s="4" t="s">
        <v>214</v>
      </c>
    </row>
    <row r="12" spans="1:8">
      <c r="A12" s="3" t="s">
        <v>206</v>
      </c>
    </row>
    <row r="13" spans="1:8">
      <c r="A13" s="4" t="s">
        <v>213</v>
      </c>
      <c r="B13" s="7" t="n">
        <v>10200000</v>
      </c>
      <c r="F13" s="7" t="n">
        <v>8800000</v>
      </c>
    </row>
    <row r="14" spans="1:8">
      <c r="A14" s="4" t="s">
        <v>212</v>
      </c>
      <c r="B14" s="5" t="n">
        <v>5900000</v>
      </c>
      <c r="C14" s="5" t="n">
        <v>6500000</v>
      </c>
      <c r="F14" s="5" t="n">
        <v>6500000</v>
      </c>
    </row>
    <row r="15" spans="1:8">
      <c r="A15" s="4" t="s">
        <v>215</v>
      </c>
    </row>
    <row r="16" spans="1:8">
      <c r="A16" s="3" t="s">
        <v>206</v>
      </c>
    </row>
    <row r="17" spans="1:8">
      <c r="A17" s="4" t="s">
        <v>210</v>
      </c>
      <c r="D17" s="7" t="n">
        <v>15400000</v>
      </c>
    </row>
    <row r="18" spans="1:8">
      <c r="A18" s="4" t="s">
        <v>211</v>
      </c>
      <c r="D18" s="7" t="n">
        <v>17300000</v>
      </c>
      <c r="F18" s="7" t="n">
        <v>15400000</v>
      </c>
    </row>
    <row r="19" spans="1:8">
      <c r="A19" s="4" t="s">
        <v>216</v>
      </c>
      <c r="F19" s="5" t="n">
        <v>34500000</v>
      </c>
    </row>
    <row r="20" spans="1:8">
      <c r="A20" s="4" t="s">
        <v>212</v>
      </c>
      <c r="D20" s="5" t="n">
        <v>34500000</v>
      </c>
    </row>
    <row r="21" spans="1:8">
      <c r="A21" s="4" t="s">
        <v>217</v>
      </c>
    </row>
    <row r="22" spans="1:8">
      <c r="A22" s="3" t="s">
        <v>206</v>
      </c>
    </row>
    <row r="23" spans="1:8">
      <c r="A23" s="4" t="s">
        <v>218</v>
      </c>
      <c r="C23" s="7" t="n">
        <v>25000000</v>
      </c>
      <c r="F23" s="7" t="n">
        <v>25000000</v>
      </c>
    </row>
    <row r="24" spans="1:8">
      <c r="A24" s="4" t="s">
        <v>213</v>
      </c>
      <c r="C24" s="5" t="n">
        <v>5000000</v>
      </c>
      <c r="E24" s="7" t="n">
        <v>5000000</v>
      </c>
      <c r="F24" s="5" t="n">
        <v>5000000</v>
      </c>
    </row>
    <row r="25" spans="1:8">
      <c r="A25" s="4" t="s">
        <v>219</v>
      </c>
    </row>
    <row r="26" spans="1:8">
      <c r="A26" s="3" t="s">
        <v>206</v>
      </c>
    </row>
    <row r="27" spans="1:8">
      <c r="A27" s="4" t="s">
        <v>218</v>
      </c>
      <c r="C27" s="7" t="n">
        <v>10000000</v>
      </c>
      <c r="E27" s="7" t="n">
        <v>10000000</v>
      </c>
      <c r="F27" s="7" t="n">
        <v>10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7"/>
    <col customWidth="1" max="3" min="3" width="34"/>
    <col customWidth="1" max="4" min="4" width="21"/>
    <col customWidth="1" max="5" min="5" width="20"/>
    <col customWidth="1" max="6" min="6" width="19"/>
  </cols>
  <sheetData>
    <row r="1" spans="1:6">
      <c r="A1" s="1" t="s">
        <v>220</v>
      </c>
      <c r="B1" s="2" t="s">
        <v>66</v>
      </c>
      <c r="C1" s="2" t="s">
        <v>1</v>
      </c>
    </row>
    <row r="2" spans="1:6">
      <c r="B2" s="2" t="s">
        <v>200</v>
      </c>
      <c r="C2" s="2" t="s">
        <v>221</v>
      </c>
      <c r="D2" s="2" t="s">
        <v>204</v>
      </c>
      <c r="E2" s="2" t="s">
        <v>222</v>
      </c>
      <c r="F2" s="2" t="s">
        <v>223</v>
      </c>
    </row>
    <row r="3" spans="1:6">
      <c r="A3" s="3" t="s">
        <v>224</v>
      </c>
    </row>
    <row r="4" spans="1:6">
      <c r="A4" s="4" t="s">
        <v>216</v>
      </c>
      <c r="B4" s="5" t="n">
        <v>116833000</v>
      </c>
      <c r="C4" s="5" t="n">
        <v>116833000</v>
      </c>
      <c r="E4" s="5" t="n">
        <v>75863000</v>
      </c>
    </row>
    <row r="5" spans="1:6">
      <c r="A5" s="4" t="s">
        <v>225</v>
      </c>
      <c r="B5" s="7" t="n">
        <v>23900</v>
      </c>
      <c r="C5" s="7" t="n">
        <v>24400</v>
      </c>
    </row>
    <row r="6" spans="1:6">
      <c r="A6" s="4" t="s">
        <v>226</v>
      </c>
      <c r="C6" s="7" t="n">
        <v>50</v>
      </c>
      <c r="D6" s="7" t="n">
        <v>100</v>
      </c>
    </row>
    <row r="7" spans="1:6">
      <c r="A7" s="4" t="s">
        <v>227</v>
      </c>
      <c r="C7" s="5" t="n">
        <v>1</v>
      </c>
    </row>
    <row r="8" spans="1:6">
      <c r="A8" s="4" t="s">
        <v>228</v>
      </c>
    </row>
    <row r="9" spans="1:6">
      <c r="A9" s="3" t="s">
        <v>224</v>
      </c>
    </row>
    <row r="10" spans="1:6">
      <c r="A10" s="4" t="s">
        <v>229</v>
      </c>
      <c r="B10" s="7" t="n">
        <v>9300</v>
      </c>
      <c r="C10" s="7" t="n">
        <v>9300</v>
      </c>
    </row>
    <row r="11" spans="1:6">
      <c r="A11" s="4" t="s">
        <v>230</v>
      </c>
    </row>
    <row r="12" spans="1:6">
      <c r="A12" s="3" t="s">
        <v>224</v>
      </c>
    </row>
    <row r="13" spans="1:6">
      <c r="A13" s="4" t="s">
        <v>216</v>
      </c>
      <c r="F13" s="5" t="n">
        <v>17642482</v>
      </c>
    </row>
    <row r="14" spans="1:6">
      <c r="A14" s="4" t="s">
        <v>231</v>
      </c>
    </row>
    <row r="15" spans="1:6">
      <c r="A15" s="3" t="s">
        <v>224</v>
      </c>
    </row>
    <row r="16" spans="1:6">
      <c r="A16" s="4" t="s">
        <v>232</v>
      </c>
      <c r="C16" s="4" t="s">
        <v>233</v>
      </c>
    </row>
    <row r="17" spans="1:6">
      <c r="A17" s="4" t="s">
        <v>234</v>
      </c>
    </row>
    <row r="18" spans="1:6">
      <c r="A18" s="3" t="s">
        <v>224</v>
      </c>
    </row>
    <row r="19" spans="1:6">
      <c r="A19" s="4" t="s">
        <v>232</v>
      </c>
      <c r="C19" s="4" t="s">
        <v>235</v>
      </c>
    </row>
  </sheetData>
  <mergeCells count="2">
    <mergeCell ref="A1:A2"/>
    <mergeCell ref="C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36</v>
      </c>
      <c r="B1" s="2" t="s">
        <v>66</v>
      </c>
    </row>
    <row r="2" spans="1:3">
      <c r="B2" s="2" t="s">
        <v>2</v>
      </c>
      <c r="C2" s="2" t="s">
        <v>237</v>
      </c>
    </row>
    <row r="3" spans="1:3">
      <c r="A3" s="3" t="s">
        <v>238</v>
      </c>
    </row>
    <row r="4" spans="1:3">
      <c r="A4" s="4" t="s">
        <v>239</v>
      </c>
      <c r="B4" s="7" t="n">
        <v>5077</v>
      </c>
      <c r="C4" s="7" t="n">
        <v>4593</v>
      </c>
    </row>
    <row r="5" spans="1:3">
      <c r="A5" s="4" t="s">
        <v>240</v>
      </c>
      <c r="B5" s="5" t="n">
        <v>23925</v>
      </c>
      <c r="C5" s="5" t="n">
        <v>484</v>
      </c>
    </row>
    <row r="6" spans="1:3">
      <c r="A6" s="4" t="s">
        <v>241</v>
      </c>
      <c r="B6" s="7" t="n">
        <v>29002</v>
      </c>
      <c r="C6" s="7" t="n">
        <v>5077</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25"/>
    <col customWidth="1" max="4" min="4" width="15"/>
    <col customWidth="1" max="5" min="5" width="17"/>
  </cols>
  <sheetData>
    <row r="1" spans="1:5">
      <c r="A1" s="1" t="s">
        <v>242</v>
      </c>
      <c r="B1" s="2" t="s">
        <v>243</v>
      </c>
      <c r="C1" s="2" t="s">
        <v>66</v>
      </c>
      <c r="D1" s="2" t="s">
        <v>1</v>
      </c>
      <c r="E1" s="2" t="s">
        <v>244</v>
      </c>
    </row>
    <row r="2" spans="1:5">
      <c r="B2" s="2" t="s">
        <v>245</v>
      </c>
      <c r="C2" s="2" t="s">
        <v>237</v>
      </c>
      <c r="D2" s="2" t="s">
        <v>2</v>
      </c>
      <c r="E2" s="2" t="s">
        <v>25</v>
      </c>
    </row>
    <row r="3" spans="1:5">
      <c r="A3" s="3" t="s">
        <v>246</v>
      </c>
    </row>
    <row r="4" spans="1:5">
      <c r="A4" s="4" t="s">
        <v>247</v>
      </c>
      <c r="D4" s="9" t="n">
        <v>2.22</v>
      </c>
    </row>
    <row r="5" spans="1:5">
      <c r="A5" s="4" t="s">
        <v>228</v>
      </c>
    </row>
    <row r="6" spans="1:5">
      <c r="A6" s="3" t="s">
        <v>246</v>
      </c>
    </row>
    <row r="7" spans="1:5">
      <c r="A7" s="4" t="s">
        <v>248</v>
      </c>
      <c r="B7" s="4" t="s">
        <v>249</v>
      </c>
      <c r="C7" s="4" t="s">
        <v>250</v>
      </c>
      <c r="D7" s="4" t="s">
        <v>251</v>
      </c>
      <c r="E7" s="4" t="s">
        <v>252</v>
      </c>
    </row>
    <row r="8" spans="1:5">
      <c r="A8" s="4" t="s">
        <v>253</v>
      </c>
      <c r="B8" s="4" t="s">
        <v>254</v>
      </c>
      <c r="C8" s="4" t="s">
        <v>255</v>
      </c>
      <c r="D8" s="4" t="s">
        <v>256</v>
      </c>
      <c r="E8" s="4" t="s">
        <v>257</v>
      </c>
    </row>
    <row r="9" spans="1:5">
      <c r="A9" s="4" t="s">
        <v>258</v>
      </c>
      <c r="B9" s="4" t="s">
        <v>259</v>
      </c>
      <c r="C9" s="4" t="s">
        <v>260</v>
      </c>
      <c r="D9" s="4" t="s">
        <v>260</v>
      </c>
      <c r="E9" s="4" t="s">
        <v>261</v>
      </c>
    </row>
    <row r="10" spans="1:5">
      <c r="A10" s="4" t="s">
        <v>247</v>
      </c>
      <c r="B10" s="9" t="n">
        <v>0.89</v>
      </c>
      <c r="C10" s="9" t="n">
        <v>0.59</v>
      </c>
      <c r="D10" s="9" t="n">
        <v>2.22</v>
      </c>
      <c r="E10" s="9" t="n">
        <v>0.54</v>
      </c>
    </row>
    <row r="11" spans="1:5">
      <c r="A11" s="4" t="s">
        <v>262</v>
      </c>
      <c r="B11" s="4" t="s">
        <v>263</v>
      </c>
      <c r="C11" s="4" t="s">
        <v>263</v>
      </c>
      <c r="D11" s="4" t="s">
        <v>263</v>
      </c>
      <c r="E11" s="4" t="s">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5</v>
      </c>
    </row>
    <row r="2" spans="1:3">
      <c r="A2" s="3" t="s">
        <v>265</v>
      </c>
    </row>
    <row r="3" spans="1:3">
      <c r="A3" s="4" t="s">
        <v>266</v>
      </c>
      <c r="B3" s="7" t="n">
        <v>40129</v>
      </c>
      <c r="C3" s="7" t="n">
        <v>23342</v>
      </c>
    </row>
    <row r="4" spans="1:3">
      <c r="A4" s="4" t="s">
        <v>267</v>
      </c>
      <c r="B4" s="5" t="n">
        <v>1</v>
      </c>
      <c r="C4" s="5" t="n">
        <v>6</v>
      </c>
    </row>
    <row r="5" spans="1:3">
      <c r="A5" s="4" t="s">
        <v>268</v>
      </c>
      <c r="B5" s="5" t="n">
        <v>-3</v>
      </c>
    </row>
    <row r="6" spans="1:3">
      <c r="A6" s="4" t="s">
        <v>269</v>
      </c>
      <c r="B6" s="5" t="n">
        <v>40127</v>
      </c>
      <c r="C6" s="5" t="n">
        <v>23348</v>
      </c>
    </row>
    <row r="7" spans="1:3">
      <c r="A7" s="4" t="s">
        <v>270</v>
      </c>
    </row>
    <row r="8" spans="1:3">
      <c r="A8" s="3" t="s">
        <v>265</v>
      </c>
    </row>
    <row r="9" spans="1:3">
      <c r="A9" s="4" t="s">
        <v>266</v>
      </c>
      <c r="B9" s="5" t="n">
        <v>29101</v>
      </c>
      <c r="C9" s="5" t="n">
        <v>14091</v>
      </c>
    </row>
    <row r="10" spans="1:3">
      <c r="A10" s="4" t="s">
        <v>269</v>
      </c>
      <c r="B10" s="5" t="n">
        <v>29101</v>
      </c>
      <c r="C10" s="5" t="n">
        <v>14091</v>
      </c>
    </row>
    <row r="11" spans="1:3">
      <c r="A11" s="4" t="s">
        <v>271</v>
      </c>
    </row>
    <row r="12" spans="1:3">
      <c r="A12" s="3" t="s">
        <v>265</v>
      </c>
    </row>
    <row r="13" spans="1:3">
      <c r="A13" s="4" t="s">
        <v>266</v>
      </c>
      <c r="B13" s="5" t="n">
        <v>1759</v>
      </c>
      <c r="C13" s="5" t="n">
        <v>1005</v>
      </c>
    </row>
    <row r="14" spans="1:3">
      <c r="A14" s="4" t="s">
        <v>269</v>
      </c>
      <c r="B14" s="5" t="n">
        <v>1759</v>
      </c>
      <c r="C14" s="5" t="n">
        <v>1005</v>
      </c>
    </row>
    <row r="15" spans="1:3">
      <c r="A15" s="4" t="s">
        <v>272</v>
      </c>
    </row>
    <row r="16" spans="1:3">
      <c r="A16" s="3" t="s">
        <v>265</v>
      </c>
    </row>
    <row r="17" spans="1:3">
      <c r="A17" s="4" t="s">
        <v>266</v>
      </c>
      <c r="B17" s="5" t="n">
        <v>1504</v>
      </c>
    </row>
    <row r="18" spans="1:3">
      <c r="A18" s="4" t="s">
        <v>268</v>
      </c>
      <c r="B18" s="5" t="n">
        <v>-1</v>
      </c>
    </row>
    <row r="19" spans="1:3">
      <c r="A19" s="4" t="s">
        <v>269</v>
      </c>
      <c r="B19" s="5" t="n">
        <v>1503</v>
      </c>
    </row>
    <row r="20" spans="1:3">
      <c r="A20" s="4" t="s">
        <v>28</v>
      </c>
    </row>
    <row r="21" spans="1:3">
      <c r="A21" s="3" t="s">
        <v>265</v>
      </c>
    </row>
    <row r="22" spans="1:3">
      <c r="A22" s="4" t="s">
        <v>266</v>
      </c>
      <c r="B22" s="5" t="n">
        <v>9269</v>
      </c>
      <c r="C22" s="5" t="n">
        <v>8246</v>
      </c>
    </row>
    <row r="23" spans="1:3">
      <c r="A23" s="4" t="s">
        <v>267</v>
      </c>
      <c r="B23" s="5" t="n">
        <v>1</v>
      </c>
      <c r="C23" s="5" t="n">
        <v>6</v>
      </c>
    </row>
    <row r="24" spans="1:3">
      <c r="A24" s="4" t="s">
        <v>268</v>
      </c>
      <c r="B24" s="5" t="n">
        <v>-3</v>
      </c>
    </row>
    <row r="25" spans="1:3">
      <c r="A25" s="4" t="s">
        <v>269</v>
      </c>
      <c r="B25" s="5" t="n">
        <v>9267</v>
      </c>
      <c r="C25" s="5" t="n">
        <v>8252</v>
      </c>
    </row>
    <row r="26" spans="1:3">
      <c r="A26" s="4" t="s">
        <v>273</v>
      </c>
    </row>
    <row r="27" spans="1:3">
      <c r="A27" s="3" t="s">
        <v>265</v>
      </c>
    </row>
    <row r="28" spans="1:3">
      <c r="A28" s="4" t="s">
        <v>266</v>
      </c>
      <c r="B28" s="5" t="n">
        <v>7765</v>
      </c>
    </row>
    <row r="29" spans="1:3">
      <c r="A29" s="4" t="s">
        <v>267</v>
      </c>
      <c r="B29" s="5" t="n">
        <v>1</v>
      </c>
    </row>
    <row r="30" spans="1:3">
      <c r="A30" s="4" t="s">
        <v>268</v>
      </c>
      <c r="B30" s="5" t="n">
        <v>-2</v>
      </c>
    </row>
    <row r="31" spans="1:3">
      <c r="A31" s="4" t="s">
        <v>269</v>
      </c>
      <c r="B31" s="5" t="n">
        <v>7764</v>
      </c>
    </row>
    <row r="32" spans="1:3">
      <c r="A32" s="4" t="s">
        <v>274</v>
      </c>
    </row>
    <row r="33" spans="1:3">
      <c r="A33" s="3" t="s">
        <v>265</v>
      </c>
    </row>
    <row r="34" spans="1:3">
      <c r="A34" s="4" t="s">
        <v>266</v>
      </c>
      <c r="C34" s="5" t="n">
        <v>8246</v>
      </c>
    </row>
    <row r="35" spans="1:3">
      <c r="A35" s="4" t="s">
        <v>267</v>
      </c>
      <c r="C35" s="5" t="n">
        <v>6</v>
      </c>
    </row>
    <row r="36" spans="1:3">
      <c r="A36" s="4" t="s">
        <v>269</v>
      </c>
      <c r="C36" s="5" t="n">
        <v>8252</v>
      </c>
    </row>
    <row r="37" spans="1:3">
      <c r="A37" s="4" t="s">
        <v>155</v>
      </c>
    </row>
    <row r="38" spans="1:3">
      <c r="A38" s="3" t="s">
        <v>265</v>
      </c>
    </row>
    <row r="39" spans="1:3">
      <c r="A39" s="4" t="s">
        <v>266</v>
      </c>
      <c r="B39" s="5" t="n">
        <v>30860</v>
      </c>
      <c r="C39" s="5" t="n">
        <v>15096</v>
      </c>
    </row>
    <row r="40" spans="1:3">
      <c r="A40" s="4" t="s">
        <v>269</v>
      </c>
      <c r="B40" s="7" t="n">
        <v>30860</v>
      </c>
      <c r="C40" s="7" t="n">
        <v>15096</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25</v>
      </c>
    </row>
    <row r="2" spans="1:3">
      <c r="A2" s="3" t="s">
        <v>265</v>
      </c>
    </row>
    <row r="3" spans="1:3">
      <c r="A3" s="4" t="s">
        <v>28</v>
      </c>
      <c r="B3" s="7" t="n">
        <v>9267</v>
      </c>
      <c r="C3" s="7" t="n">
        <v>8252</v>
      </c>
    </row>
    <row r="4" spans="1:3">
      <c r="A4" s="4" t="s">
        <v>276</v>
      </c>
    </row>
    <row r="5" spans="1:3">
      <c r="A5" s="3" t="s">
        <v>265</v>
      </c>
    </row>
    <row r="6" spans="1:3">
      <c r="A6" s="4" t="s">
        <v>27</v>
      </c>
      <c r="B6" s="5" t="n">
        <v>30860</v>
      </c>
      <c r="C6" s="5" t="n">
        <v>15096</v>
      </c>
    </row>
    <row r="7" spans="1:3">
      <c r="A7" s="4" t="s">
        <v>28</v>
      </c>
      <c r="B7" s="5" t="n">
        <v>9267</v>
      </c>
      <c r="C7" s="5" t="n">
        <v>8252</v>
      </c>
    </row>
    <row r="8" spans="1:3">
      <c r="A8" s="4" t="s">
        <v>277</v>
      </c>
      <c r="B8" s="5" t="n">
        <v>40127</v>
      </c>
      <c r="C8" s="5" t="n">
        <v>23348</v>
      </c>
    </row>
    <row r="9" spans="1:3">
      <c r="A9" s="4" t="s">
        <v>229</v>
      </c>
      <c r="B9" s="5" t="n">
        <v>29002</v>
      </c>
      <c r="C9" s="5" t="n">
        <v>4593</v>
      </c>
    </row>
    <row r="10" spans="1:3">
      <c r="A10" s="4" t="s">
        <v>278</v>
      </c>
      <c r="B10" s="5" t="n">
        <v>29002</v>
      </c>
      <c r="C10" s="5" t="n">
        <v>4593</v>
      </c>
    </row>
    <row r="11" spans="1:3">
      <c r="A11" s="4" t="s">
        <v>279</v>
      </c>
    </row>
    <row r="12" spans="1:3">
      <c r="A12" s="3" t="s">
        <v>265</v>
      </c>
    </row>
    <row r="13" spans="1:3">
      <c r="A13" s="4" t="s">
        <v>27</v>
      </c>
      <c r="B13" s="5" t="n">
        <v>1759</v>
      </c>
      <c r="C13" s="5" t="n">
        <v>1005</v>
      </c>
    </row>
    <row r="14" spans="1:3">
      <c r="A14" s="4" t="s">
        <v>280</v>
      </c>
    </row>
    <row r="15" spans="1:3">
      <c r="A15" s="3" t="s">
        <v>265</v>
      </c>
    </row>
    <row r="16" spans="1:3">
      <c r="A16" s="4" t="s">
        <v>28</v>
      </c>
      <c r="B16" s="5" t="n">
        <v>7764</v>
      </c>
      <c r="C16" s="5" t="n">
        <v>8252</v>
      </c>
    </row>
    <row r="17" spans="1:3">
      <c r="A17" s="4" t="s">
        <v>281</v>
      </c>
    </row>
    <row r="18" spans="1:3">
      <c r="A18" s="3" t="s">
        <v>265</v>
      </c>
    </row>
    <row r="19" spans="1:3">
      <c r="A19" s="4" t="s">
        <v>28</v>
      </c>
      <c r="B19" s="5" t="n">
        <v>1503</v>
      </c>
    </row>
    <row r="20" spans="1:3">
      <c r="A20" s="4" t="s">
        <v>282</v>
      </c>
    </row>
    <row r="21" spans="1:3">
      <c r="A21" s="3" t="s">
        <v>265</v>
      </c>
    </row>
    <row r="22" spans="1:3">
      <c r="A22" s="4" t="s">
        <v>27</v>
      </c>
      <c r="B22" s="5" t="n">
        <v>29101</v>
      </c>
      <c r="C22" s="5" t="n">
        <v>14091</v>
      </c>
    </row>
    <row r="23" spans="1:3">
      <c r="A23" s="4" t="s">
        <v>277</v>
      </c>
      <c r="B23" s="5" t="n">
        <v>29101</v>
      </c>
      <c r="C23" s="5" t="n">
        <v>14091</v>
      </c>
    </row>
    <row r="24" spans="1:3">
      <c r="A24" s="4" t="s">
        <v>283</v>
      </c>
    </row>
    <row r="25" spans="1:3">
      <c r="A25" s="3" t="s">
        <v>265</v>
      </c>
    </row>
    <row r="26" spans="1:3">
      <c r="A26" s="4" t="s">
        <v>27</v>
      </c>
      <c r="B26" s="5" t="n">
        <v>1759</v>
      </c>
      <c r="C26" s="5" t="n">
        <v>1005</v>
      </c>
    </row>
    <row r="27" spans="1:3">
      <c r="A27" s="4" t="s">
        <v>28</v>
      </c>
      <c r="B27" s="5" t="n">
        <v>9267</v>
      </c>
      <c r="C27" s="5" t="n">
        <v>8252</v>
      </c>
    </row>
    <row r="28" spans="1:3">
      <c r="A28" s="4" t="s">
        <v>277</v>
      </c>
      <c r="B28" s="5" t="n">
        <v>11026</v>
      </c>
      <c r="C28" s="5" t="n">
        <v>9257</v>
      </c>
    </row>
    <row r="29" spans="1:3">
      <c r="A29" s="4" t="s">
        <v>284</v>
      </c>
    </row>
    <row r="30" spans="1:3">
      <c r="A30" s="3" t="s">
        <v>265</v>
      </c>
    </row>
    <row r="31" spans="1:3">
      <c r="A31" s="4" t="s">
        <v>27</v>
      </c>
      <c r="B31" s="5" t="n">
        <v>1759</v>
      </c>
      <c r="C31" s="5" t="n">
        <v>1005</v>
      </c>
    </row>
    <row r="32" spans="1:3">
      <c r="A32" s="4" t="s">
        <v>285</v>
      </c>
    </row>
    <row r="33" spans="1:3">
      <c r="A33" s="3" t="s">
        <v>265</v>
      </c>
    </row>
    <row r="34" spans="1:3">
      <c r="A34" s="4" t="s">
        <v>28</v>
      </c>
      <c r="B34" s="5" t="n">
        <v>7764</v>
      </c>
      <c r="C34" s="5" t="n">
        <v>8252</v>
      </c>
    </row>
    <row r="35" spans="1:3">
      <c r="A35" s="4" t="s">
        <v>286</v>
      </c>
    </row>
    <row r="36" spans="1:3">
      <c r="A36" s="3" t="s">
        <v>265</v>
      </c>
    </row>
    <row r="37" spans="1:3">
      <c r="A37" s="4" t="s">
        <v>28</v>
      </c>
      <c r="B37" s="5" t="n">
        <v>1503</v>
      </c>
    </row>
    <row r="38" spans="1:3">
      <c r="A38" s="4" t="s">
        <v>287</v>
      </c>
    </row>
    <row r="39" spans="1:3">
      <c r="A39" s="3" t="s">
        <v>265</v>
      </c>
    </row>
    <row r="40" spans="1:3">
      <c r="A40" s="4" t="s">
        <v>229</v>
      </c>
      <c r="B40" s="5" t="n">
        <v>29002</v>
      </c>
      <c r="C40" s="5" t="n">
        <v>4593</v>
      </c>
    </row>
    <row r="41" spans="1:3">
      <c r="A41" s="4" t="s">
        <v>278</v>
      </c>
      <c r="B41" s="5" t="n">
        <v>29002</v>
      </c>
      <c r="C41" s="5" t="n">
        <v>4593</v>
      </c>
    </row>
    <row r="42" spans="1:3">
      <c r="A42" s="4" t="s">
        <v>288</v>
      </c>
    </row>
    <row r="43" spans="1:3">
      <c r="A43" s="3" t="s">
        <v>265</v>
      </c>
    </row>
    <row r="44" spans="1:3">
      <c r="A44" s="4" t="s">
        <v>27</v>
      </c>
      <c r="B44" s="5" t="n">
        <v>29101</v>
      </c>
      <c r="C44" s="5" t="n">
        <v>14091</v>
      </c>
    </row>
    <row r="45" spans="1:3">
      <c r="A45" s="4" t="s">
        <v>289</v>
      </c>
    </row>
    <row r="46" spans="1:3">
      <c r="A46" s="3" t="s">
        <v>265</v>
      </c>
    </row>
    <row r="47" spans="1:3">
      <c r="A47" s="4" t="s">
        <v>27</v>
      </c>
      <c r="B47" s="7" t="n">
        <v>29101</v>
      </c>
      <c r="C47" s="7" t="n">
        <v>14091</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90</v>
      </c>
      <c r="B1" s="2" t="s">
        <v>1</v>
      </c>
    </row>
    <row r="2" spans="1:3">
      <c r="B2" s="2" t="s">
        <v>2</v>
      </c>
      <c r="C2" s="2" t="s">
        <v>67</v>
      </c>
    </row>
    <row r="3" spans="1:3">
      <c r="A3" s="3" t="s">
        <v>291</v>
      </c>
    </row>
    <row r="4" spans="1:3">
      <c r="A4" s="4" t="s">
        <v>292</v>
      </c>
      <c r="B4" s="5" t="n">
        <v>26021</v>
      </c>
      <c r="C4" s="5" t="n">
        <v>25281</v>
      </c>
    </row>
    <row r="5" spans="1:3">
      <c r="A5" s="4" t="s">
        <v>293</v>
      </c>
    </row>
    <row r="6" spans="1:3">
      <c r="A6" s="3" t="s">
        <v>291</v>
      </c>
    </row>
    <row r="7" spans="1:3">
      <c r="A7" s="4" t="s">
        <v>292</v>
      </c>
      <c r="B7" s="5" t="n">
        <v>6568</v>
      </c>
      <c r="C7" s="5" t="n">
        <v>5828</v>
      </c>
    </row>
    <row r="8" spans="1:3">
      <c r="A8" s="4" t="s">
        <v>294</v>
      </c>
    </row>
    <row r="9" spans="1:3">
      <c r="A9" s="3" t="s">
        <v>291</v>
      </c>
    </row>
    <row r="10" spans="1:3">
      <c r="A10" s="4" t="s">
        <v>292</v>
      </c>
      <c r="B10" s="5" t="n">
        <v>19453</v>
      </c>
      <c r="C10" s="5" t="n">
        <v>1945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5</v>
      </c>
      <c r="B1" s="2" t="s">
        <v>66</v>
      </c>
      <c r="D1" s="2" t="s">
        <v>1</v>
      </c>
    </row>
    <row r="2" spans="1:5">
      <c r="B2" s="2" t="s">
        <v>2</v>
      </c>
      <c r="C2" s="2" t="s">
        <v>67</v>
      </c>
      <c r="D2" s="2" t="s">
        <v>2</v>
      </c>
      <c r="E2" s="2" t="s">
        <v>67</v>
      </c>
    </row>
    <row r="3" spans="1:5">
      <c r="A3" s="3" t="s">
        <v>296</v>
      </c>
    </row>
    <row r="4" spans="1:5">
      <c r="A4" s="4" t="s">
        <v>297</v>
      </c>
      <c r="B4" s="7" t="n">
        <v>276</v>
      </c>
      <c r="C4" s="7" t="n">
        <v>233</v>
      </c>
      <c r="D4" s="7" t="n">
        <v>483</v>
      </c>
      <c r="E4" s="7" t="n">
        <v>624</v>
      </c>
    </row>
    <row r="5" spans="1:5">
      <c r="A5" s="4" t="s">
        <v>71</v>
      </c>
    </row>
    <row r="6" spans="1:5">
      <c r="A6" s="3" t="s">
        <v>296</v>
      </c>
    </row>
    <row r="7" spans="1:5">
      <c r="A7" s="4" t="s">
        <v>297</v>
      </c>
      <c r="B7" s="5" t="n">
        <v>71</v>
      </c>
      <c r="C7" s="5" t="n">
        <v>56</v>
      </c>
      <c r="D7" s="5" t="n">
        <v>123</v>
      </c>
      <c r="E7" s="5" t="n">
        <v>182</v>
      </c>
    </row>
    <row r="8" spans="1:5">
      <c r="A8" s="4" t="s">
        <v>72</v>
      </c>
    </row>
    <row r="9" spans="1:5">
      <c r="A9" s="3" t="s">
        <v>296</v>
      </c>
    </row>
    <row r="10" spans="1:5">
      <c r="A10" s="4" t="s">
        <v>297</v>
      </c>
      <c r="B10" s="7" t="n">
        <v>205</v>
      </c>
      <c r="C10" s="7" t="n">
        <v>177</v>
      </c>
      <c r="D10" s="7" t="n">
        <v>360</v>
      </c>
      <c r="E10" s="7" t="n">
        <v>442</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T12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1"/>
    <col customWidth="1" max="15" min="15" width="21"/>
    <col customWidth="1" max="16" min="16" width="21"/>
    <col customWidth="1" max="17" min="17" width="21"/>
    <col customWidth="1" max="18" min="18" width="21"/>
    <col customWidth="1" max="19" min="19" width="14"/>
    <col customWidth="1" max="20" min="20" width="21"/>
  </cols>
  <sheetData>
    <row r="1" spans="1:20">
      <c r="A1" s="1" t="s">
        <v>298</v>
      </c>
      <c r="B1" s="2" t="s">
        <v>299</v>
      </c>
      <c r="C1" s="2" t="s">
        <v>300</v>
      </c>
      <c r="D1" s="2" t="s">
        <v>301</v>
      </c>
      <c r="E1" s="2" t="s">
        <v>302</v>
      </c>
      <c r="F1" s="2" t="s">
        <v>303</v>
      </c>
      <c r="G1" s="2" t="s">
        <v>304</v>
      </c>
      <c r="H1" s="2" t="s">
        <v>305</v>
      </c>
      <c r="I1" s="2" t="s">
        <v>306</v>
      </c>
      <c r="J1" s="2" t="s">
        <v>307</v>
      </c>
      <c r="K1" s="2" t="s">
        <v>308</v>
      </c>
      <c r="L1" s="2" t="s">
        <v>204</v>
      </c>
      <c r="M1" s="2" t="s">
        <v>309</v>
      </c>
      <c r="N1" s="2" t="s">
        <v>310</v>
      </c>
      <c r="O1" s="2" t="s">
        <v>204</v>
      </c>
      <c r="P1" s="2" t="s">
        <v>311</v>
      </c>
      <c r="Q1" s="2" t="s">
        <v>312</v>
      </c>
      <c r="R1" s="2" t="s">
        <v>313</v>
      </c>
      <c r="S1" s="2" t="s">
        <v>314</v>
      </c>
      <c r="T1" s="2" t="s">
        <v>315</v>
      </c>
    </row>
    <row r="2" spans="1:20">
      <c r="A2" s="3" t="s">
        <v>316</v>
      </c>
    </row>
    <row r="3" spans="1:20">
      <c r="A3" s="4" t="s">
        <v>317</v>
      </c>
      <c r="J3" s="7" t="n">
        <v>351000</v>
      </c>
      <c r="L3" s="7" t="n">
        <v>193000</v>
      </c>
      <c r="N3" s="7" t="n">
        <v>2883000</v>
      </c>
      <c r="O3" s="7" t="n">
        <v>1396000</v>
      </c>
    </row>
    <row r="4" spans="1:20">
      <c r="A4" s="4" t="s">
        <v>318</v>
      </c>
      <c r="J4" s="5" t="n">
        <v>445000</v>
      </c>
      <c r="N4" s="5" t="n">
        <v>445000</v>
      </c>
      <c r="P4" s="7" t="n">
        <v>1027000</v>
      </c>
    </row>
    <row r="5" spans="1:20">
      <c r="A5" s="4" t="s">
        <v>71</v>
      </c>
      <c r="J5" s="5" t="n">
        <v>6881000</v>
      </c>
      <c r="L5" s="5" t="n">
        <v>5604000</v>
      </c>
      <c r="N5" s="7" t="n">
        <v>14837000</v>
      </c>
      <c r="O5" s="5" t="n">
        <v>11576000</v>
      </c>
    </row>
    <row r="6" spans="1:20">
      <c r="A6" s="4" t="s">
        <v>319</v>
      </c>
    </row>
    <row r="7" spans="1:20">
      <c r="A7" s="3" t="s">
        <v>316</v>
      </c>
    </row>
    <row r="8" spans="1:20">
      <c r="A8" s="4" t="s">
        <v>320</v>
      </c>
      <c r="N8" s="4" t="s">
        <v>321</v>
      </c>
    </row>
    <row r="9" spans="1:20">
      <c r="A9" s="4" t="s">
        <v>322</v>
      </c>
      <c r="N9" s="7" t="n">
        <v>0</v>
      </c>
    </row>
    <row r="10" spans="1:20">
      <c r="A10" s="4" t="s">
        <v>323</v>
      </c>
      <c r="K10" s="7" t="n">
        <v>500000</v>
      </c>
    </row>
    <row r="11" spans="1:20">
      <c r="A11" s="4" t="s">
        <v>324</v>
      </c>
    </row>
    <row r="12" spans="1:20">
      <c r="A12" s="3" t="s">
        <v>316</v>
      </c>
    </row>
    <row r="13" spans="1:20">
      <c r="A13" s="4" t="s">
        <v>322</v>
      </c>
      <c r="C13" s="7" t="n">
        <v>1000000</v>
      </c>
      <c r="N13" s="5" t="n">
        <v>500000</v>
      </c>
    </row>
    <row r="14" spans="1:20">
      <c r="A14" s="4" t="s">
        <v>325</v>
      </c>
      <c r="J14" s="5" t="n">
        <v>100000</v>
      </c>
      <c r="N14" s="5" t="n">
        <v>100000</v>
      </c>
    </row>
    <row r="15" spans="1:20">
      <c r="A15" s="4" t="s">
        <v>326</v>
      </c>
      <c r="N15" s="7" t="n">
        <v>1000000</v>
      </c>
    </row>
    <row r="16" spans="1:20">
      <c r="A16" s="4" t="s">
        <v>327</v>
      </c>
      <c r="N16" s="4" t="s">
        <v>328</v>
      </c>
    </row>
    <row r="17" spans="1:20">
      <c r="A17" s="4" t="s">
        <v>329</v>
      </c>
      <c r="P17" s="5" t="n">
        <v>1000000</v>
      </c>
    </row>
    <row r="18" spans="1:20">
      <c r="A18" s="4" t="s">
        <v>317</v>
      </c>
      <c r="P18" s="7" t="n">
        <v>1000000</v>
      </c>
    </row>
    <row r="19" spans="1:20">
      <c r="A19" s="4" t="s">
        <v>330</v>
      </c>
    </row>
    <row r="20" spans="1:20">
      <c r="A20" s="3" t="s">
        <v>316</v>
      </c>
    </row>
    <row r="21" spans="1:20">
      <c r="A21" s="4" t="s">
        <v>322</v>
      </c>
      <c r="N21" s="7" t="n">
        <v>90000000</v>
      </c>
    </row>
    <row r="22" spans="1:20">
      <c r="A22" s="4" t="s">
        <v>331</v>
      </c>
    </row>
    <row r="23" spans="1:20">
      <c r="A23" s="3" t="s">
        <v>316</v>
      </c>
    </row>
    <row r="24" spans="1:20">
      <c r="A24" s="4" t="s">
        <v>322</v>
      </c>
      <c r="N24" s="5" t="n">
        <v>42000000</v>
      </c>
    </row>
    <row r="25" spans="1:20">
      <c r="A25" s="4" t="s">
        <v>322</v>
      </c>
      <c r="N25" s="5" t="n">
        <v>0</v>
      </c>
    </row>
    <row r="26" spans="1:20">
      <c r="A26" s="4" t="s">
        <v>332</v>
      </c>
    </row>
    <row r="27" spans="1:20">
      <c r="A27" s="3" t="s">
        <v>316</v>
      </c>
    </row>
    <row r="28" spans="1:20">
      <c r="A28" s="4" t="s">
        <v>322</v>
      </c>
      <c r="D28" s="7" t="n">
        <v>15000000</v>
      </c>
    </row>
    <row r="29" spans="1:20">
      <c r="A29" s="4" t="s">
        <v>322</v>
      </c>
      <c r="N29" s="5" t="n">
        <v>0</v>
      </c>
    </row>
    <row r="30" spans="1:20">
      <c r="A30" s="4" t="s">
        <v>317</v>
      </c>
      <c r="K30" s="5" t="n">
        <v>1800000</v>
      </c>
    </row>
    <row r="31" spans="1:20">
      <c r="A31" s="4" t="s">
        <v>333</v>
      </c>
      <c r="E31" s="7" t="n">
        <v>3500000</v>
      </c>
    </row>
    <row r="32" spans="1:20">
      <c r="A32" s="4" t="s">
        <v>334</v>
      </c>
      <c r="M32" s="7" t="n">
        <v>3500000</v>
      </c>
    </row>
    <row r="33" spans="1:20">
      <c r="A33" s="4" t="s">
        <v>71</v>
      </c>
      <c r="K33" s="7" t="n">
        <v>1800000</v>
      </c>
    </row>
    <row r="34" spans="1:20">
      <c r="A34" s="4" t="s">
        <v>335</v>
      </c>
    </row>
    <row r="35" spans="1:20">
      <c r="A35" s="3" t="s">
        <v>316</v>
      </c>
    </row>
    <row r="36" spans="1:20">
      <c r="A36" s="4" t="s">
        <v>322</v>
      </c>
      <c r="N36" s="5" t="n">
        <v>150000000</v>
      </c>
    </row>
    <row r="37" spans="1:20">
      <c r="A37" s="4" t="s">
        <v>336</v>
      </c>
    </row>
    <row r="38" spans="1:20">
      <c r="A38" s="3" t="s">
        <v>316</v>
      </c>
    </row>
    <row r="39" spans="1:20">
      <c r="A39" s="4" t="s">
        <v>322</v>
      </c>
      <c r="N39" s="5" t="n">
        <v>51200000</v>
      </c>
    </row>
    <row r="40" spans="1:20">
      <c r="A40" s="4" t="s">
        <v>337</v>
      </c>
    </row>
    <row r="41" spans="1:20">
      <c r="A41" s="3" t="s">
        <v>316</v>
      </c>
    </row>
    <row r="42" spans="1:20">
      <c r="A42" s="4" t="s">
        <v>322</v>
      </c>
      <c r="N42" s="5" t="n">
        <v>105000000</v>
      </c>
    </row>
    <row r="43" spans="1:20">
      <c r="A43" s="4" t="s">
        <v>338</v>
      </c>
    </row>
    <row r="44" spans="1:20">
      <c r="A44" s="3" t="s">
        <v>316</v>
      </c>
    </row>
    <row r="45" spans="1:20">
      <c r="A45" s="4" t="s">
        <v>317</v>
      </c>
      <c r="Q45" s="7" t="n">
        <v>15000000</v>
      </c>
    </row>
    <row r="46" spans="1:20">
      <c r="A46" s="4" t="s">
        <v>339</v>
      </c>
    </row>
    <row r="47" spans="1:20">
      <c r="A47" s="3" t="s">
        <v>316</v>
      </c>
    </row>
    <row r="48" spans="1:20">
      <c r="A48" s="4" t="s">
        <v>340</v>
      </c>
      <c r="N48" s="5" t="n">
        <v>500000</v>
      </c>
    </row>
    <row r="49" spans="1:20">
      <c r="A49" s="4" t="s">
        <v>341</v>
      </c>
    </row>
    <row r="50" spans="1:20">
      <c r="A50" s="3" t="s">
        <v>316</v>
      </c>
    </row>
    <row r="51" spans="1:20">
      <c r="A51" s="4" t="s">
        <v>342</v>
      </c>
      <c r="R51" s="7" t="n">
        <v>500000</v>
      </c>
    </row>
    <row r="52" spans="1:20">
      <c r="A52" s="4" t="s">
        <v>343</v>
      </c>
      <c r="J52" s="5" t="n">
        <v>87000</v>
      </c>
      <c r="L52" s="5" t="n">
        <v>29000</v>
      </c>
      <c r="N52" s="5" t="n">
        <v>115000</v>
      </c>
      <c r="O52" s="5" t="n">
        <v>58000</v>
      </c>
    </row>
    <row r="53" spans="1:20">
      <c r="A53" s="4" t="s">
        <v>344</v>
      </c>
      <c r="L53" s="5" t="n">
        <v>100000</v>
      </c>
    </row>
    <row r="54" spans="1:20">
      <c r="A54" s="4" t="s">
        <v>345</v>
      </c>
    </row>
    <row r="55" spans="1:20">
      <c r="A55" s="3" t="s">
        <v>316</v>
      </c>
    </row>
    <row r="56" spans="1:20">
      <c r="A56" s="4" t="s">
        <v>346</v>
      </c>
      <c r="T56" s="4" t="s">
        <v>347</v>
      </c>
    </row>
    <row r="57" spans="1:20">
      <c r="A57" s="4" t="s">
        <v>348</v>
      </c>
      <c r="S57" s="4" t="s">
        <v>347</v>
      </c>
    </row>
    <row r="58" spans="1:20">
      <c r="A58" s="4" t="s">
        <v>349</v>
      </c>
    </row>
    <row r="59" spans="1:20">
      <c r="A59" s="3" t="s">
        <v>316</v>
      </c>
    </row>
    <row r="60" spans="1:20">
      <c r="A60" s="4" t="s">
        <v>350</v>
      </c>
      <c r="T60" s="7" t="n">
        <v>15000000</v>
      </c>
    </row>
    <row r="61" spans="1:20">
      <c r="A61" s="4" t="s">
        <v>351</v>
      </c>
    </row>
    <row r="62" spans="1:20">
      <c r="A62" s="3" t="s">
        <v>316</v>
      </c>
    </row>
    <row r="63" spans="1:20">
      <c r="A63" s="4" t="s">
        <v>352</v>
      </c>
      <c r="T63" s="4" t="s">
        <v>353</v>
      </c>
    </row>
    <row r="64" spans="1:20">
      <c r="A64" s="4" t="s">
        <v>318</v>
      </c>
      <c r="J64" s="5" t="n">
        <v>100000</v>
      </c>
      <c r="N64" s="5" t="n">
        <v>100000</v>
      </c>
    </row>
    <row r="65" spans="1:20">
      <c r="A65" s="4" t="s">
        <v>354</v>
      </c>
    </row>
    <row r="66" spans="1:20">
      <c r="A66" s="3" t="s">
        <v>316</v>
      </c>
    </row>
    <row r="67" spans="1:20">
      <c r="A67" s="4" t="s">
        <v>355</v>
      </c>
      <c r="J67" s="7" t="n">
        <v>-100000</v>
      </c>
      <c r="L67" s="5" t="n">
        <v>600000</v>
      </c>
      <c r="N67" s="7" t="n">
        <v>200000</v>
      </c>
      <c r="O67" s="5" t="n">
        <v>1500000</v>
      </c>
    </row>
    <row r="68" spans="1:20">
      <c r="A68" s="4" t="s">
        <v>356</v>
      </c>
    </row>
    <row r="69" spans="1:20">
      <c r="A69" s="3" t="s">
        <v>316</v>
      </c>
    </row>
    <row r="70" spans="1:20">
      <c r="A70" s="4" t="s">
        <v>357</v>
      </c>
      <c r="N70" s="4" t="s">
        <v>358</v>
      </c>
    </row>
    <row r="71" spans="1:20">
      <c r="A71" s="4" t="s">
        <v>359</v>
      </c>
      <c r="N71" s="7" t="n">
        <v>16700000</v>
      </c>
    </row>
    <row r="72" spans="1:20">
      <c r="A72" s="4" t="s">
        <v>360</v>
      </c>
      <c r="M72" s="5" t="n">
        <v>400000</v>
      </c>
    </row>
    <row r="73" spans="1:20">
      <c r="A73" s="4" t="s">
        <v>361</v>
      </c>
    </row>
    <row r="74" spans="1:20">
      <c r="A74" s="3" t="s">
        <v>316</v>
      </c>
    </row>
    <row r="75" spans="1:20">
      <c r="A75" s="4" t="s">
        <v>362</v>
      </c>
      <c r="N75" s="5" t="n">
        <v>1500000</v>
      </c>
    </row>
    <row r="76" spans="1:20">
      <c r="A76" s="4" t="s">
        <v>363</v>
      </c>
    </row>
    <row r="77" spans="1:20">
      <c r="A77" s="3" t="s">
        <v>316</v>
      </c>
    </row>
    <row r="78" spans="1:20">
      <c r="A78" s="4" t="s">
        <v>364</v>
      </c>
      <c r="I78" s="7" t="n">
        <v>20000000</v>
      </c>
    </row>
    <row r="79" spans="1:20">
      <c r="A79" s="4" t="s">
        <v>365</v>
      </c>
    </row>
    <row r="80" spans="1:20">
      <c r="A80" s="3" t="s">
        <v>316</v>
      </c>
    </row>
    <row r="81" spans="1:20">
      <c r="A81" s="4" t="s">
        <v>364</v>
      </c>
      <c r="I81" s="5" t="n">
        <v>2000000</v>
      </c>
    </row>
    <row r="82" spans="1:20">
      <c r="A82" s="4" t="s">
        <v>366</v>
      </c>
    </row>
    <row r="83" spans="1:20">
      <c r="A83" s="3" t="s">
        <v>316</v>
      </c>
    </row>
    <row r="84" spans="1:20">
      <c r="A84" s="4" t="s">
        <v>362</v>
      </c>
      <c r="N84" s="7" t="n">
        <v>5000000</v>
      </c>
    </row>
    <row r="85" spans="1:20">
      <c r="A85" s="4" t="s">
        <v>360</v>
      </c>
      <c r="H85" s="7" t="n">
        <v>10000000</v>
      </c>
    </row>
    <row r="86" spans="1:20">
      <c r="A86" s="4" t="s">
        <v>367</v>
      </c>
      <c r="G86" s="7" t="n">
        <v>18000000</v>
      </c>
    </row>
    <row r="87" spans="1:20">
      <c r="A87" s="4" t="s">
        <v>368</v>
      </c>
      <c r="J87" s="4" t="s">
        <v>369</v>
      </c>
      <c r="N87" s="4" t="s">
        <v>369</v>
      </c>
    </row>
    <row r="88" spans="1:20">
      <c r="A88" s="4" t="s">
        <v>370</v>
      </c>
      <c r="I88" s="7" t="n">
        <v>4000000</v>
      </c>
    </row>
    <row r="89" spans="1:20">
      <c r="A89" s="4" t="s">
        <v>371</v>
      </c>
      <c r="I89" s="4" t="s">
        <v>372</v>
      </c>
    </row>
    <row r="90" spans="1:20">
      <c r="A90" s="4" t="s">
        <v>373</v>
      </c>
    </row>
    <row r="91" spans="1:20">
      <c r="A91" s="3" t="s">
        <v>316</v>
      </c>
    </row>
    <row r="92" spans="1:20">
      <c r="A92" s="4" t="s">
        <v>360</v>
      </c>
      <c r="G92" s="7" t="n">
        <v>12000000</v>
      </c>
    </row>
    <row r="93" spans="1:20">
      <c r="A93" s="4" t="s">
        <v>374</v>
      </c>
    </row>
    <row r="94" spans="1:20">
      <c r="A94" s="3" t="s">
        <v>316</v>
      </c>
    </row>
    <row r="95" spans="1:20">
      <c r="A95" s="4" t="s">
        <v>322</v>
      </c>
      <c r="N95" s="7" t="n">
        <v>4000000</v>
      </c>
    </row>
    <row r="96" spans="1:20">
      <c r="A96" s="4" t="s">
        <v>322</v>
      </c>
      <c r="J96" s="7" t="n">
        <v>100000</v>
      </c>
      <c r="L96" s="5" t="n">
        <v>100000</v>
      </c>
      <c r="N96" s="5" t="n">
        <v>200000</v>
      </c>
      <c r="O96" s="5" t="n">
        <v>200000</v>
      </c>
    </row>
    <row r="97" spans="1:20">
      <c r="A97" s="4" t="s">
        <v>375</v>
      </c>
      <c r="J97" s="5" t="n">
        <v>2500000</v>
      </c>
      <c r="Q97" s="7" t="n">
        <v>2500000</v>
      </c>
    </row>
    <row r="98" spans="1:20">
      <c r="A98" s="4" t="s">
        <v>376</v>
      </c>
      <c r="N98" s="7" t="n">
        <v>2000000</v>
      </c>
    </row>
    <row r="99" spans="1:20">
      <c r="A99" s="4" t="s">
        <v>377</v>
      </c>
      <c r="N99" s="5" t="n">
        <v>3</v>
      </c>
    </row>
    <row r="100" spans="1:20">
      <c r="A100" s="4" t="s">
        <v>378</v>
      </c>
      <c r="N100" s="7" t="n">
        <v>5000000</v>
      </c>
    </row>
    <row r="101" spans="1:20">
      <c r="A101" s="4" t="s">
        <v>379</v>
      </c>
      <c r="N101" s="7" t="n">
        <v>335000000</v>
      </c>
    </row>
    <row r="102" spans="1:20">
      <c r="A102" s="4" t="s">
        <v>380</v>
      </c>
      <c r="N102" s="4" t="s">
        <v>347</v>
      </c>
    </row>
    <row r="103" spans="1:20">
      <c r="A103" s="4" t="s">
        <v>381</v>
      </c>
    </row>
    <row r="104" spans="1:20">
      <c r="A104" s="3" t="s">
        <v>316</v>
      </c>
    </row>
    <row r="105" spans="1:20">
      <c r="A105" s="4" t="s">
        <v>382</v>
      </c>
      <c r="J105" s="5" t="n">
        <v>20000000</v>
      </c>
      <c r="N105" s="7" t="n">
        <v>20000000</v>
      </c>
    </row>
    <row r="106" spans="1:20">
      <c r="A106" s="4" t="s">
        <v>383</v>
      </c>
    </row>
    <row r="107" spans="1:20">
      <c r="A107" s="3" t="s">
        <v>316</v>
      </c>
    </row>
    <row r="108" spans="1:20">
      <c r="A108" s="4" t="s">
        <v>382</v>
      </c>
      <c r="J108" s="5" t="n">
        <v>2000000</v>
      </c>
      <c r="N108" s="5" t="n">
        <v>2000000</v>
      </c>
    </row>
    <row r="109" spans="1:20">
      <c r="A109" s="4" t="s">
        <v>384</v>
      </c>
    </row>
    <row r="110" spans="1:20">
      <c r="A110" s="3" t="s">
        <v>316</v>
      </c>
    </row>
    <row r="111" spans="1:20">
      <c r="A111" s="4" t="s">
        <v>382</v>
      </c>
      <c r="J111" s="5" t="n">
        <v>2000000</v>
      </c>
      <c r="N111" s="5" t="n">
        <v>2000000</v>
      </c>
    </row>
    <row r="112" spans="1:20">
      <c r="A112" s="4" t="s">
        <v>385</v>
      </c>
    </row>
    <row r="113" spans="1:20">
      <c r="A113" s="3" t="s">
        <v>316</v>
      </c>
    </row>
    <row r="114" spans="1:20">
      <c r="A114" s="4" t="s">
        <v>382</v>
      </c>
      <c r="J114" s="5" t="n">
        <v>2000000</v>
      </c>
      <c r="N114" s="5" t="n">
        <v>2000000</v>
      </c>
    </row>
    <row r="115" spans="1:20">
      <c r="A115" s="4" t="s">
        <v>386</v>
      </c>
    </row>
    <row r="116" spans="1:20">
      <c r="A116" s="3" t="s">
        <v>316</v>
      </c>
    </row>
    <row r="117" spans="1:20">
      <c r="A117" s="4" t="s">
        <v>317</v>
      </c>
      <c r="L117" s="5" t="n">
        <v>37000</v>
      </c>
      <c r="O117" s="5" t="n">
        <v>75000</v>
      </c>
    </row>
    <row r="118" spans="1:20">
      <c r="A118" s="4" t="s">
        <v>387</v>
      </c>
      <c r="L118" s="7" t="n">
        <v>900000</v>
      </c>
      <c r="O118" s="7" t="n">
        <v>900000</v>
      </c>
    </row>
    <row r="119" spans="1:20">
      <c r="A119" s="4" t="s">
        <v>388</v>
      </c>
    </row>
    <row r="120" spans="1:20">
      <c r="A120" s="3" t="s">
        <v>316</v>
      </c>
    </row>
    <row r="121" spans="1:20">
      <c r="A121" s="4" t="s">
        <v>318</v>
      </c>
      <c r="J121" s="7" t="n">
        <v>100000</v>
      </c>
      <c r="N121" s="7" t="n">
        <v>100000</v>
      </c>
    </row>
    <row r="122" spans="1:20">
      <c r="A122" s="4" t="s">
        <v>389</v>
      </c>
    </row>
    <row r="123" spans="1:20">
      <c r="A123" s="3" t="s">
        <v>316</v>
      </c>
    </row>
    <row r="124" spans="1:20">
      <c r="A124" s="4" t="s">
        <v>387</v>
      </c>
      <c r="F124" s="7" t="n">
        <v>14700000</v>
      </c>
    </row>
    <row r="125" spans="1:20">
      <c r="A125" s="4" t="s">
        <v>343</v>
      </c>
      <c r="F125" s="5" t="n">
        <v>14100000</v>
      </c>
      <c r="M125" s="7" t="n">
        <v>38000</v>
      </c>
    </row>
    <row r="126" spans="1:20">
      <c r="A126" s="4" t="s">
        <v>390</v>
      </c>
      <c r="F126" s="7" t="n">
        <v>600000</v>
      </c>
    </row>
    <row r="127" spans="1:20">
      <c r="A127" s="4" t="s">
        <v>391</v>
      </c>
    </row>
    <row r="128" spans="1:20">
      <c r="A128" s="3" t="s">
        <v>316</v>
      </c>
    </row>
    <row r="129" spans="1:20">
      <c r="A129" s="4" t="s">
        <v>322</v>
      </c>
      <c r="B129" s="7" t="n">
        <v>50000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5</v>
      </c>
    </row>
    <row r="2" spans="1:3">
      <c r="A2" s="3" t="s">
        <v>56</v>
      </c>
    </row>
    <row r="3" spans="1:3">
      <c r="A3" s="4" t="s">
        <v>57</v>
      </c>
      <c r="B3" s="8" t="n">
        <v>0.001</v>
      </c>
      <c r="C3" s="8" t="n">
        <v>0.001</v>
      </c>
    </row>
    <row r="4" spans="1:3">
      <c r="A4" s="4" t="s">
        <v>58</v>
      </c>
      <c r="B4" s="5" t="n">
        <v>5000000</v>
      </c>
      <c r="C4" s="5" t="n">
        <v>5000000</v>
      </c>
    </row>
    <row r="5" spans="1:3">
      <c r="A5" s="4" t="s">
        <v>59</v>
      </c>
      <c r="B5" s="5" t="n">
        <v>0</v>
      </c>
      <c r="C5" s="5" t="n">
        <v>0</v>
      </c>
    </row>
    <row r="6" spans="1:3">
      <c r="A6" s="4" t="s">
        <v>60</v>
      </c>
      <c r="B6" s="5" t="n">
        <v>0</v>
      </c>
      <c r="C6" s="5" t="n">
        <v>0</v>
      </c>
    </row>
    <row r="7" spans="1:3">
      <c r="A7" s="4" t="s">
        <v>61</v>
      </c>
      <c r="B7" s="8" t="n">
        <v>0.001</v>
      </c>
      <c r="C7" s="8" t="n">
        <v>0.001</v>
      </c>
    </row>
    <row r="8" spans="1:3">
      <c r="A8" s="4" t="s">
        <v>62</v>
      </c>
      <c r="B8" s="5" t="n">
        <v>250000000</v>
      </c>
      <c r="C8" s="5" t="n">
        <v>200000000</v>
      </c>
    </row>
    <row r="9" spans="1:3">
      <c r="A9" s="4" t="s">
        <v>63</v>
      </c>
      <c r="B9" s="5" t="n">
        <v>116833000</v>
      </c>
      <c r="C9" s="5" t="n">
        <v>75863000</v>
      </c>
    </row>
    <row r="10" spans="1:3">
      <c r="A10" s="4" t="s">
        <v>64</v>
      </c>
      <c r="B10" s="5" t="n">
        <v>116833000</v>
      </c>
      <c r="C10" s="5" t="n">
        <v>75863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392</v>
      </c>
      <c r="B1" s="2" t="s">
        <v>2</v>
      </c>
      <c r="C1" s="2" t="s">
        <v>25</v>
      </c>
    </row>
    <row r="2" spans="1:3">
      <c r="A2" s="3" t="s">
        <v>134</v>
      </c>
    </row>
    <row r="3" spans="1:3">
      <c r="A3" s="4" t="s">
        <v>393</v>
      </c>
      <c r="B3" s="7" t="n">
        <v>460</v>
      </c>
      <c r="C3" s="7" t="n">
        <v>464</v>
      </c>
    </row>
    <row r="4" spans="1:3">
      <c r="A4" s="4" t="s">
        <v>394</v>
      </c>
      <c r="B4" s="5" t="n">
        <v>729</v>
      </c>
      <c r="C4" s="5" t="n">
        <v>891</v>
      </c>
    </row>
    <row r="5" spans="1:3">
      <c r="A5" s="4" t="s">
        <v>395</v>
      </c>
      <c r="B5" s="5" t="n">
        <v>171</v>
      </c>
      <c r="C5" s="5" t="n">
        <v>176</v>
      </c>
    </row>
    <row r="6" spans="1:3">
      <c r="A6" s="4" t="s">
        <v>38</v>
      </c>
      <c r="B6" s="7" t="n">
        <v>1360</v>
      </c>
      <c r="C6" s="7" t="n">
        <v>153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9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43"/>
    <col customWidth="1" max="5" min="5" width="47"/>
    <col customWidth="1" max="6" min="6" width="37"/>
    <col customWidth="1" max="7" min="7" width="80"/>
    <col customWidth="1" max="8" min="8" width="37"/>
    <col customWidth="1" max="9" min="9" width="27"/>
  </cols>
  <sheetData>
    <row r="1" spans="1:9">
      <c r="A1" s="1" t="s">
        <v>396</v>
      </c>
      <c r="B1" s="2" t="s">
        <v>397</v>
      </c>
      <c r="C1" s="2" t="s">
        <v>397</v>
      </c>
      <c r="D1" s="2" t="s">
        <v>398</v>
      </c>
      <c r="E1" s="2" t="s">
        <v>399</v>
      </c>
      <c r="F1" s="2" t="s">
        <v>400</v>
      </c>
      <c r="G1" s="2" t="s">
        <v>398</v>
      </c>
      <c r="H1" s="2" t="s">
        <v>401</v>
      </c>
      <c r="I1" s="2" t="s">
        <v>205</v>
      </c>
    </row>
    <row r="2" spans="1:9">
      <c r="A2" s="3" t="s">
        <v>402</v>
      </c>
    </row>
    <row r="3" spans="1:9">
      <c r="A3" s="4" t="s">
        <v>213</v>
      </c>
      <c r="G3" s="7" t="n">
        <v>5000000</v>
      </c>
    </row>
    <row r="4" spans="1:9">
      <c r="A4" s="4" t="s">
        <v>403</v>
      </c>
      <c r="D4" s="7" t="n">
        <v>840000</v>
      </c>
      <c r="G4" s="7" t="n">
        <v>840000</v>
      </c>
    </row>
    <row r="5" spans="1:9">
      <c r="A5" s="4" t="s">
        <v>404</v>
      </c>
      <c r="E5" s="5" t="n">
        <v>1202117</v>
      </c>
      <c r="F5" s="5" t="n">
        <v>608696</v>
      </c>
    </row>
    <row r="6" spans="1:9">
      <c r="A6" s="4" t="s">
        <v>405</v>
      </c>
      <c r="E6" s="9" t="n">
        <v>0.87</v>
      </c>
      <c r="F6" s="9" t="n">
        <v>1.15</v>
      </c>
    </row>
    <row r="7" spans="1:9">
      <c r="A7" s="4" t="s">
        <v>406</v>
      </c>
      <c r="E7" s="7" t="n">
        <v>700000</v>
      </c>
      <c r="F7" s="7" t="n">
        <v>400000</v>
      </c>
    </row>
    <row r="8" spans="1:9">
      <c r="A8" s="4" t="s">
        <v>407</v>
      </c>
      <c r="D8" s="5" t="n">
        <v>116833000</v>
      </c>
      <c r="G8" s="5" t="n">
        <v>116833000</v>
      </c>
      <c r="I8" s="5" t="n">
        <v>75863000</v>
      </c>
    </row>
    <row r="9" spans="1:9">
      <c r="A9" s="4" t="s">
        <v>408</v>
      </c>
      <c r="D9" s="7" t="n">
        <v>14123000</v>
      </c>
      <c r="G9" s="7" t="n">
        <v>14123000</v>
      </c>
    </row>
    <row r="10" spans="1:9">
      <c r="A10" s="4" t="s">
        <v>409</v>
      </c>
      <c r="D10" s="5" t="n">
        <v>878000</v>
      </c>
      <c r="G10" s="5" t="n">
        <v>878000</v>
      </c>
      <c r="I10" s="7" t="n">
        <v>1000000</v>
      </c>
    </row>
    <row r="11" spans="1:9">
      <c r="A11" s="4" t="s">
        <v>410</v>
      </c>
      <c r="D11" s="5" t="n">
        <v>2000000</v>
      </c>
      <c r="G11" s="5" t="n">
        <v>2000000</v>
      </c>
    </row>
    <row r="12" spans="1:9">
      <c r="A12" s="4" t="s">
        <v>411</v>
      </c>
      <c r="G12" s="5" t="n">
        <v>3210000</v>
      </c>
      <c r="H12" s="7" t="n">
        <v>525000</v>
      </c>
    </row>
    <row r="13" spans="1:9">
      <c r="A13" s="4" t="s">
        <v>412</v>
      </c>
    </row>
    <row r="14" spans="1:9">
      <c r="A14" s="3" t="s">
        <v>402</v>
      </c>
    </row>
    <row r="15" spans="1:9">
      <c r="A15" s="4" t="s">
        <v>404</v>
      </c>
      <c r="H15" s="5" t="n">
        <v>259067</v>
      </c>
    </row>
    <row r="16" spans="1:9">
      <c r="A16" s="4" t="s">
        <v>407</v>
      </c>
      <c r="E16" s="5" t="n">
        <v>17642482</v>
      </c>
    </row>
    <row r="17" spans="1:9">
      <c r="A17" s="4" t="s">
        <v>413</v>
      </c>
      <c r="H17" s="7" t="n">
        <v>200000</v>
      </c>
    </row>
    <row r="18" spans="1:9">
      <c r="A18" s="4" t="s">
        <v>414</v>
      </c>
      <c r="E18" s="5" t="n">
        <v>1</v>
      </c>
      <c r="H18" s="5" t="n">
        <v>1</v>
      </c>
    </row>
    <row r="19" spans="1:9">
      <c r="A19" s="4" t="s">
        <v>415</v>
      </c>
      <c r="E19" s="7" t="n">
        <v>1</v>
      </c>
      <c r="H19" s="7" t="n">
        <v>1</v>
      </c>
    </row>
    <row r="20" spans="1:9">
      <c r="A20" s="4" t="s">
        <v>416</v>
      </c>
    </row>
    <row r="21" spans="1:9">
      <c r="A21" s="3" t="s">
        <v>402</v>
      </c>
    </row>
    <row r="22" spans="1:9">
      <c r="A22" s="4" t="s">
        <v>407</v>
      </c>
      <c r="E22" s="5" t="n">
        <v>544039</v>
      </c>
    </row>
    <row r="23" spans="1:9">
      <c r="A23" s="4" t="s">
        <v>417</v>
      </c>
    </row>
    <row r="24" spans="1:9">
      <c r="A24" s="3" t="s">
        <v>402</v>
      </c>
    </row>
    <row r="25" spans="1:9">
      <c r="A25" s="4" t="s">
        <v>418</v>
      </c>
      <c r="B25" s="5" t="n">
        <v>259067</v>
      </c>
      <c r="C25" s="5" t="n">
        <v>259067</v>
      </c>
    </row>
    <row r="26" spans="1:9">
      <c r="A26" s="4" t="s">
        <v>407</v>
      </c>
      <c r="B26" s="5" t="n">
        <v>259067</v>
      </c>
      <c r="C26" s="5" t="n">
        <v>259067</v>
      </c>
    </row>
    <row r="27" spans="1:9">
      <c r="A27" s="4" t="s">
        <v>411</v>
      </c>
      <c r="B27" s="7" t="n">
        <v>300000</v>
      </c>
    </row>
    <row r="28" spans="1:9">
      <c r="A28" s="4" t="s">
        <v>419</v>
      </c>
    </row>
    <row r="29" spans="1:9">
      <c r="A29" s="3" t="s">
        <v>402</v>
      </c>
    </row>
    <row r="30" spans="1:9">
      <c r="A30" s="4" t="s">
        <v>407</v>
      </c>
      <c r="B30" s="5" t="n">
        <v>259067</v>
      </c>
      <c r="C30" s="5" t="n">
        <v>259067</v>
      </c>
    </row>
    <row r="31" spans="1:9">
      <c r="A31" s="4" t="s">
        <v>411</v>
      </c>
      <c r="C31" s="7" t="n">
        <v>300000</v>
      </c>
    </row>
    <row r="32" spans="1:9">
      <c r="A32" s="4" t="s">
        <v>420</v>
      </c>
    </row>
    <row r="33" spans="1:9">
      <c r="A33" s="3" t="s">
        <v>402</v>
      </c>
    </row>
    <row r="34" spans="1:9">
      <c r="A34" s="4" t="s">
        <v>421</v>
      </c>
      <c r="D34" s="5" t="n">
        <v>10000000</v>
      </c>
      <c r="G34" s="7" t="n">
        <v>10000000</v>
      </c>
    </row>
    <row r="35" spans="1:9">
      <c r="A35" s="4" t="s">
        <v>422</v>
      </c>
    </row>
    <row r="36" spans="1:9">
      <c r="A36" s="3" t="s">
        <v>402</v>
      </c>
    </row>
    <row r="37" spans="1:9">
      <c r="A37" s="4" t="s">
        <v>213</v>
      </c>
      <c r="F37" s="7" t="n">
        <v>10000000</v>
      </c>
    </row>
    <row r="38" spans="1:9">
      <c r="A38" s="4" t="s">
        <v>423</v>
      </c>
      <c r="F38" s="4" t="s">
        <v>424</v>
      </c>
    </row>
    <row r="39" spans="1:9">
      <c r="A39" s="4" t="s">
        <v>425</v>
      </c>
      <c r="G39" s="4" t="s">
        <v>426</v>
      </c>
    </row>
    <row r="40" spans="1:9">
      <c r="A40" s="4" t="s">
        <v>403</v>
      </c>
      <c r="D40" s="7" t="n">
        <v>500000</v>
      </c>
      <c r="G40" s="7" t="n">
        <v>500000</v>
      </c>
    </row>
    <row r="41" spans="1:9">
      <c r="A41" s="4" t="s">
        <v>427</v>
      </c>
      <c r="G41" s="7" t="n">
        <v>200000</v>
      </c>
    </row>
    <row r="42" spans="1:9">
      <c r="A42" s="4" t="s">
        <v>428</v>
      </c>
      <c r="D42" s="4" t="s">
        <v>429</v>
      </c>
      <c r="G42" s="4" t="s">
        <v>429</v>
      </c>
    </row>
    <row r="43" spans="1:9">
      <c r="A43" s="4" t="s">
        <v>430</v>
      </c>
      <c r="D43" s="4" t="s">
        <v>431</v>
      </c>
      <c r="G43" s="4" t="s">
        <v>431</v>
      </c>
    </row>
    <row r="44" spans="1:9">
      <c r="A44" s="4" t="s">
        <v>432</v>
      </c>
      <c r="G44" s="4" t="s">
        <v>433</v>
      </c>
    </row>
    <row r="45" spans="1:9">
      <c r="A45" s="4" t="s">
        <v>434</v>
      </c>
      <c r="D45" s="4" t="s">
        <v>429</v>
      </c>
      <c r="G45" s="4" t="s">
        <v>429</v>
      </c>
    </row>
    <row r="46" spans="1:9">
      <c r="A46" s="4" t="s">
        <v>435</v>
      </c>
      <c r="G46" s="7" t="n">
        <v>0</v>
      </c>
    </row>
    <row r="47" spans="1:9">
      <c r="A47" s="4" t="s">
        <v>436</v>
      </c>
    </row>
    <row r="48" spans="1:9">
      <c r="A48" s="3" t="s">
        <v>402</v>
      </c>
    </row>
    <row r="49" spans="1:9">
      <c r="A49" s="4" t="s">
        <v>434</v>
      </c>
      <c r="D49" s="4" t="s">
        <v>429</v>
      </c>
      <c r="G49" s="4" t="s">
        <v>429</v>
      </c>
    </row>
    <row r="50" spans="1:9">
      <c r="A50" s="4" t="s">
        <v>437</v>
      </c>
    </row>
    <row r="51" spans="1:9">
      <c r="A51" s="3" t="s">
        <v>402</v>
      </c>
    </row>
    <row r="52" spans="1:9">
      <c r="A52" s="4" t="s">
        <v>434</v>
      </c>
      <c r="D52" s="4" t="s">
        <v>438</v>
      </c>
      <c r="G52" s="4" t="s">
        <v>438</v>
      </c>
    </row>
    <row r="53" spans="1:9">
      <c r="A53" s="4" t="s">
        <v>439</v>
      </c>
    </row>
    <row r="54" spans="1:9">
      <c r="A54" s="3" t="s">
        <v>402</v>
      </c>
    </row>
    <row r="55" spans="1:9">
      <c r="A55" s="4" t="s">
        <v>213</v>
      </c>
      <c r="D55" s="7" t="n">
        <v>5000000</v>
      </c>
      <c r="E55" s="7" t="n">
        <v>5000000</v>
      </c>
      <c r="G55" s="7" t="n">
        <v>5000000</v>
      </c>
    </row>
    <row r="56" spans="1:9">
      <c r="A56" s="4" t="s">
        <v>423</v>
      </c>
      <c r="D56" s="4" t="s">
        <v>426</v>
      </c>
      <c r="G56" s="4" t="s">
        <v>440</v>
      </c>
    </row>
    <row r="57" spans="1:9">
      <c r="A57" s="4" t="s">
        <v>425</v>
      </c>
      <c r="D57" s="4" t="s">
        <v>441</v>
      </c>
      <c r="G57" s="4" t="s">
        <v>441</v>
      </c>
    </row>
    <row r="58" spans="1:9">
      <c r="A58" s="4" t="s">
        <v>403</v>
      </c>
      <c r="D58" s="7" t="n">
        <v>300000</v>
      </c>
      <c r="E58" s="5" t="n">
        <v>200000</v>
      </c>
      <c r="G58" s="7" t="n">
        <v>300000</v>
      </c>
    </row>
    <row r="59" spans="1:9">
      <c r="A59" s="4" t="s">
        <v>427</v>
      </c>
      <c r="E59" s="5" t="n">
        <v>100000</v>
      </c>
    </row>
    <row r="60" spans="1:9">
      <c r="A60" s="4" t="s">
        <v>218</v>
      </c>
      <c r="D60" s="5" t="n">
        <v>25000000</v>
      </c>
      <c r="G60" s="5" t="n">
        <v>25000000</v>
      </c>
    </row>
    <row r="61" spans="1:9">
      <c r="A61" s="4" t="s">
        <v>442</v>
      </c>
      <c r="D61" s="7" t="n">
        <v>20000000</v>
      </c>
      <c r="E61" s="7" t="n">
        <v>15000000</v>
      </c>
      <c r="G61" s="7" t="n">
        <v>20000000</v>
      </c>
    </row>
    <row r="62" spans="1:9">
      <c r="A62" s="4" t="s">
        <v>443</v>
      </c>
      <c r="D62" s="5" t="n">
        <v>23</v>
      </c>
      <c r="E62" s="5" t="n">
        <v>30</v>
      </c>
      <c r="G62" s="5" t="n">
        <v>23</v>
      </c>
    </row>
    <row r="63" spans="1:9">
      <c r="A63" s="4" t="s">
        <v>444</v>
      </c>
      <c r="D63" s="4" t="s">
        <v>445</v>
      </c>
      <c r="E63" s="4" t="s">
        <v>445</v>
      </c>
    </row>
    <row r="64" spans="1:9">
      <c r="A64" s="4" t="s">
        <v>446</v>
      </c>
      <c r="G64" s="4" t="s">
        <v>447</v>
      </c>
    </row>
    <row r="65" spans="1:9">
      <c r="A65" s="4" t="s">
        <v>448</v>
      </c>
      <c r="D65" s="7" t="n">
        <v>5000000</v>
      </c>
      <c r="G65" s="7" t="n">
        <v>5000000</v>
      </c>
    </row>
    <row r="66" spans="1:9">
      <c r="A66" s="4" t="s">
        <v>449</v>
      </c>
      <c r="G66" s="4" t="s">
        <v>426</v>
      </c>
    </row>
    <row r="67" spans="1:9">
      <c r="A67" s="4" t="s">
        <v>450</v>
      </c>
      <c r="D67" s="7" t="n">
        <v>100000</v>
      </c>
    </row>
    <row r="68" spans="1:9">
      <c r="A68" s="4" t="s">
        <v>451</v>
      </c>
      <c r="D68" s="4" t="s">
        <v>452</v>
      </c>
      <c r="G68" s="4" t="s">
        <v>452</v>
      </c>
    </row>
    <row r="69" spans="1:9">
      <c r="A69" s="4" t="s">
        <v>453</v>
      </c>
    </row>
    <row r="70" spans="1:9">
      <c r="A70" s="3" t="s">
        <v>402</v>
      </c>
    </row>
    <row r="71" spans="1:9">
      <c r="A71" s="4" t="s">
        <v>408</v>
      </c>
      <c r="D71" s="7" t="n">
        <v>800000</v>
      </c>
      <c r="G71" s="7" t="n">
        <v>800000</v>
      </c>
    </row>
    <row r="72" spans="1:9">
      <c r="A72" s="4" t="s">
        <v>454</v>
      </c>
    </row>
    <row r="73" spans="1:9">
      <c r="A73" s="3" t="s">
        <v>402</v>
      </c>
    </row>
    <row r="74" spans="1:9">
      <c r="A74" s="4" t="s">
        <v>408</v>
      </c>
      <c r="D74" s="5" t="n">
        <v>5300000</v>
      </c>
      <c r="G74" s="5" t="n">
        <v>5300000</v>
      </c>
    </row>
    <row r="75" spans="1:9">
      <c r="A75" s="4" t="s">
        <v>455</v>
      </c>
    </row>
    <row r="76" spans="1:9">
      <c r="A76" s="3" t="s">
        <v>402</v>
      </c>
    </row>
    <row r="77" spans="1:9">
      <c r="A77" s="4" t="s">
        <v>218</v>
      </c>
      <c r="D77" s="7" t="n">
        <v>10000000</v>
      </c>
      <c r="E77" s="7" t="n">
        <v>10000000</v>
      </c>
      <c r="G77" s="7" t="n">
        <v>10000000</v>
      </c>
    </row>
    <row r="78" spans="1:9">
      <c r="A78" s="4" t="s">
        <v>456</v>
      </c>
    </row>
    <row r="79" spans="1:9">
      <c r="A79" s="3" t="s">
        <v>402</v>
      </c>
    </row>
    <row r="80" spans="1:9">
      <c r="A80" s="4" t="s">
        <v>418</v>
      </c>
      <c r="D80" s="5" t="n">
        <v>0</v>
      </c>
      <c r="G80" s="5" t="n">
        <v>0</v>
      </c>
    </row>
    <row r="81" spans="1:9">
      <c r="A81" s="4" t="s">
        <v>457</v>
      </c>
    </row>
    <row r="82" spans="1:9">
      <c r="A82" s="3" t="s">
        <v>402</v>
      </c>
    </row>
    <row r="83" spans="1:9">
      <c r="A83" s="4" t="s">
        <v>418</v>
      </c>
      <c r="B83" s="5" t="n">
        <v>1202117</v>
      </c>
      <c r="C83" s="5" t="n">
        <v>1202117</v>
      </c>
    </row>
    <row r="84" spans="1:9">
      <c r="A84" s="4" t="s">
        <v>407</v>
      </c>
      <c r="B84" s="5" t="n">
        <v>846496</v>
      </c>
      <c r="C84" s="5" t="n">
        <v>846496</v>
      </c>
    </row>
    <row r="85" spans="1:9">
      <c r="A85" s="4" t="s">
        <v>458</v>
      </c>
      <c r="C85" s="7" t="n">
        <v>0</v>
      </c>
    </row>
    <row r="86" spans="1:9">
      <c r="A86" s="4" t="s">
        <v>459</v>
      </c>
    </row>
    <row r="87" spans="1:9">
      <c r="A87" s="3" t="s">
        <v>402</v>
      </c>
    </row>
    <row r="88" spans="1:9">
      <c r="A88" s="4" t="s">
        <v>418</v>
      </c>
      <c r="D88" s="5" t="n">
        <v>0</v>
      </c>
      <c r="G88" s="5" t="n">
        <v>0</v>
      </c>
    </row>
    <row r="89" spans="1:9">
      <c r="A89" s="4" t="s">
        <v>407</v>
      </c>
      <c r="F89" s="5" t="n">
        <v>369297</v>
      </c>
    </row>
    <row r="90" spans="1:9">
      <c r="A90" s="4" t="s">
        <v>458</v>
      </c>
      <c r="F90" s="7" t="n">
        <v>0</v>
      </c>
    </row>
    <row r="91" spans="1:9">
      <c r="A91" s="4" t="s">
        <v>460</v>
      </c>
    </row>
    <row r="92" spans="1:9">
      <c r="A92" s="3" t="s">
        <v>402</v>
      </c>
    </row>
    <row r="93" spans="1:9">
      <c r="A93" s="4" t="s">
        <v>418</v>
      </c>
      <c r="B93" s="5" t="n">
        <v>608696</v>
      </c>
      <c r="C93" s="5" t="n">
        <v>60869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1</v>
      </c>
      <c r="B1" s="2" t="s">
        <v>2</v>
      </c>
      <c r="C1" s="2" t="s">
        <v>25</v>
      </c>
    </row>
    <row r="2" spans="1:3">
      <c r="A2" s="3" t="s">
        <v>137</v>
      </c>
    </row>
    <row r="3" spans="1:3">
      <c r="A3" s="4" t="s">
        <v>462</v>
      </c>
      <c r="B3" s="7" t="n">
        <v>1167</v>
      </c>
    </row>
    <row r="4" spans="1:3">
      <c r="A4" s="5" t="n">
        <v>2018</v>
      </c>
      <c r="B4" s="5" t="n">
        <v>9828</v>
      </c>
    </row>
    <row r="5" spans="1:3">
      <c r="A5" s="5" t="n">
        <v>2019</v>
      </c>
      <c r="B5" s="5" t="n">
        <v>14123</v>
      </c>
    </row>
    <row r="6" spans="1:3">
      <c r="A6" s="4" t="s">
        <v>463</v>
      </c>
      <c r="B6" s="5" t="n">
        <v>25118</v>
      </c>
    </row>
    <row r="7" spans="1:3">
      <c r="A7" s="4" t="s">
        <v>464</v>
      </c>
      <c r="B7" s="5" t="n">
        <v>-4278</v>
      </c>
    </row>
    <row r="8" spans="1:3">
      <c r="A8" s="4" t="s">
        <v>465</v>
      </c>
      <c r="B8" s="5" t="n">
        <v>-878</v>
      </c>
      <c r="C8" s="7" t="n">
        <v>-1000</v>
      </c>
    </row>
    <row r="9" spans="1:3">
      <c r="A9" s="4" t="s">
        <v>466</v>
      </c>
      <c r="B9" s="5" t="n">
        <v>-840</v>
      </c>
    </row>
    <row r="10" spans="1:3">
      <c r="A10" s="4" t="s">
        <v>467</v>
      </c>
      <c r="B10" s="5" t="n">
        <v>-3055</v>
      </c>
      <c r="C10" s="5" t="n">
        <v>-2124</v>
      </c>
    </row>
    <row r="11" spans="1:3">
      <c r="A11" s="4" t="s">
        <v>43</v>
      </c>
      <c r="B11" s="7" t="n">
        <v>16067</v>
      </c>
      <c r="C11" s="7" t="n">
        <v>1187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68</v>
      </c>
      <c r="B1" s="2" t="s">
        <v>469</v>
      </c>
      <c r="C1" s="2" t="s">
        <v>470</v>
      </c>
      <c r="D1" s="2" t="s">
        <v>469</v>
      </c>
      <c r="E1" s="2" t="s">
        <v>237</v>
      </c>
      <c r="F1" s="2" t="s">
        <v>245</v>
      </c>
      <c r="G1" s="2" t="s">
        <v>2</v>
      </c>
      <c r="H1" s="2" t="s">
        <v>67</v>
      </c>
      <c r="I1" s="2" t="s">
        <v>2</v>
      </c>
      <c r="J1" s="2" t="s">
        <v>25</v>
      </c>
      <c r="K1" s="2" t="s">
        <v>471</v>
      </c>
      <c r="L1" s="2" t="s">
        <v>472</v>
      </c>
      <c r="M1" s="2" t="s">
        <v>473</v>
      </c>
      <c r="N1" s="2" t="s">
        <v>474</v>
      </c>
    </row>
    <row r="2" spans="1:14">
      <c r="A2" s="3" t="s">
        <v>475</v>
      </c>
    </row>
    <row r="3" spans="1:14">
      <c r="A3" s="4" t="s">
        <v>61</v>
      </c>
      <c r="G3" s="8" t="n">
        <v>0.001</v>
      </c>
      <c r="I3" s="8" t="n">
        <v>0.001</v>
      </c>
      <c r="J3" s="8" t="n">
        <v>0.001</v>
      </c>
    </row>
    <row r="4" spans="1:14">
      <c r="A4" s="4" t="s">
        <v>62</v>
      </c>
      <c r="G4" s="5" t="n">
        <v>50000000</v>
      </c>
      <c r="I4" s="5" t="n">
        <v>50000000</v>
      </c>
    </row>
    <row r="5" spans="1:14">
      <c r="A5" s="4" t="s">
        <v>62</v>
      </c>
      <c r="G5" s="5" t="n">
        <v>250000000</v>
      </c>
      <c r="I5" s="5" t="n">
        <v>250000000</v>
      </c>
      <c r="J5" s="5" t="n">
        <v>200000000</v>
      </c>
      <c r="K5" s="5" t="n">
        <v>200000000</v>
      </c>
    </row>
    <row r="6" spans="1:14">
      <c r="A6" s="4" t="s">
        <v>63</v>
      </c>
      <c r="G6" s="5" t="n">
        <v>116833000</v>
      </c>
      <c r="I6" s="5" t="n">
        <v>116833000</v>
      </c>
      <c r="J6" s="5" t="n">
        <v>75863000</v>
      </c>
    </row>
    <row r="7" spans="1:14">
      <c r="A7" s="4" t="s">
        <v>476</v>
      </c>
      <c r="G7" s="5" t="n">
        <v>0</v>
      </c>
    </row>
    <row r="8" spans="1:14">
      <c r="A8" s="4" t="s">
        <v>211</v>
      </c>
      <c r="G8" s="7" t="n">
        <v>21035000</v>
      </c>
      <c r="H8" s="7" t="n">
        <v>14862000</v>
      </c>
    </row>
    <row r="9" spans="1:14">
      <c r="A9" s="4" t="s">
        <v>210</v>
      </c>
      <c r="G9" s="5" t="n">
        <v>29200000</v>
      </c>
    </row>
    <row r="10" spans="1:14">
      <c r="A10" s="4" t="s">
        <v>411</v>
      </c>
      <c r="G10" s="5" t="n">
        <v>3210000</v>
      </c>
      <c r="H10" s="7" t="n">
        <v>525000</v>
      </c>
    </row>
    <row r="11" spans="1:14">
      <c r="A11" s="4" t="s">
        <v>477</v>
      </c>
      <c r="G11" s="5" t="n">
        <v>117000</v>
      </c>
      <c r="I11" s="7" t="n">
        <v>117000</v>
      </c>
      <c r="J11" s="7" t="n">
        <v>76000</v>
      </c>
    </row>
    <row r="12" spans="1:14">
      <c r="A12" s="4" t="s">
        <v>478</v>
      </c>
      <c r="M12" s="7" t="n">
        <v>250000000</v>
      </c>
    </row>
    <row r="13" spans="1:14">
      <c r="A13" s="4" t="s">
        <v>479</v>
      </c>
      <c r="I13" s="5" t="n">
        <v>0</v>
      </c>
    </row>
    <row r="14" spans="1:14">
      <c r="A14" s="4" t="s">
        <v>215</v>
      </c>
    </row>
    <row r="15" spans="1:14">
      <c r="A15" s="3" t="s">
        <v>475</v>
      </c>
    </row>
    <row r="16" spans="1:14">
      <c r="A16" s="4" t="s">
        <v>63</v>
      </c>
      <c r="E16" s="5" t="n">
        <v>34500000</v>
      </c>
    </row>
    <row r="17" spans="1:14">
      <c r="A17" s="4" t="s">
        <v>476</v>
      </c>
      <c r="E17" s="5" t="n">
        <v>4500000</v>
      </c>
    </row>
    <row r="18" spans="1:14">
      <c r="A18" s="4" t="s">
        <v>211</v>
      </c>
      <c r="E18" s="7" t="n">
        <v>17300000</v>
      </c>
      <c r="G18" s="7" t="n">
        <v>15400000</v>
      </c>
    </row>
    <row r="19" spans="1:14">
      <c r="A19" s="4" t="s">
        <v>480</v>
      </c>
      <c r="E19" s="4" t="s">
        <v>481</v>
      </c>
    </row>
    <row r="20" spans="1:14">
      <c r="A20" s="4" t="s">
        <v>210</v>
      </c>
      <c r="E20" s="7" t="n">
        <v>15400000</v>
      </c>
    </row>
    <row r="21" spans="1:14">
      <c r="A21" s="4" t="s">
        <v>230</v>
      </c>
    </row>
    <row r="22" spans="1:14">
      <c r="A22" s="3" t="s">
        <v>475</v>
      </c>
    </row>
    <row r="23" spans="1:14">
      <c r="A23" s="4" t="s">
        <v>63</v>
      </c>
      <c r="F23" s="5" t="n">
        <v>17642482</v>
      </c>
    </row>
    <row r="24" spans="1:14">
      <c r="A24" s="4" t="s">
        <v>482</v>
      </c>
      <c r="F24" s="8" t="n">
        <v>0.965</v>
      </c>
    </row>
    <row r="25" spans="1:14">
      <c r="A25" s="4" t="s">
        <v>483</v>
      </c>
      <c r="F25" s="7" t="n">
        <v>17000000</v>
      </c>
    </row>
    <row r="26" spans="1:14">
      <c r="A26" s="4" t="s">
        <v>484</v>
      </c>
      <c r="F26" s="5" t="n">
        <v>1</v>
      </c>
      <c r="H26" s="5" t="n">
        <v>1</v>
      </c>
    </row>
    <row r="27" spans="1:14">
      <c r="A27" s="4" t="s">
        <v>485</v>
      </c>
      <c r="F27" s="7" t="n">
        <v>1</v>
      </c>
      <c r="H27" s="7" t="n">
        <v>1</v>
      </c>
    </row>
    <row r="28" spans="1:14">
      <c r="A28" s="4" t="s">
        <v>486</v>
      </c>
      <c r="F28" s="4" t="s">
        <v>254</v>
      </c>
    </row>
    <row r="29" spans="1:14">
      <c r="A29" s="4" t="s">
        <v>487</v>
      </c>
    </row>
    <row r="30" spans="1:14">
      <c r="A30" s="3" t="s">
        <v>475</v>
      </c>
    </row>
    <row r="31" spans="1:14">
      <c r="A31" s="4" t="s">
        <v>63</v>
      </c>
      <c r="B31" s="5" t="n">
        <v>259067</v>
      </c>
      <c r="D31" s="5" t="n">
        <v>259067</v>
      </c>
    </row>
    <row r="32" spans="1:14">
      <c r="A32" s="4" t="s">
        <v>488</v>
      </c>
      <c r="B32" s="5" t="n">
        <v>259067</v>
      </c>
      <c r="D32" s="5" t="n">
        <v>259067</v>
      </c>
    </row>
    <row r="33" spans="1:14">
      <c r="A33" s="4" t="s">
        <v>411</v>
      </c>
      <c r="B33" s="7" t="n">
        <v>300000</v>
      </c>
    </row>
    <row r="34" spans="1:14">
      <c r="A34" s="4" t="s">
        <v>489</v>
      </c>
    </row>
    <row r="35" spans="1:14">
      <c r="A35" s="3" t="s">
        <v>475</v>
      </c>
    </row>
    <row r="36" spans="1:14">
      <c r="A36" s="4" t="s">
        <v>63</v>
      </c>
      <c r="F36" s="5" t="n">
        <v>544039</v>
      </c>
    </row>
    <row r="37" spans="1:14">
      <c r="A37" s="4" t="s">
        <v>490</v>
      </c>
      <c r="F37" s="7" t="n">
        <v>15400000</v>
      </c>
    </row>
    <row r="38" spans="1:14">
      <c r="A38" s="4" t="s">
        <v>491</v>
      </c>
    </row>
    <row r="39" spans="1:14">
      <c r="A39" s="3" t="s">
        <v>475</v>
      </c>
    </row>
    <row r="40" spans="1:14">
      <c r="A40" s="4" t="s">
        <v>63</v>
      </c>
      <c r="B40" s="5" t="n">
        <v>259067</v>
      </c>
      <c r="D40" s="5" t="n">
        <v>259067</v>
      </c>
    </row>
    <row r="41" spans="1:14">
      <c r="A41" s="4" t="s">
        <v>411</v>
      </c>
      <c r="D41" s="7" t="n">
        <v>300000</v>
      </c>
    </row>
    <row r="42" spans="1:14">
      <c r="A42" s="4" t="s">
        <v>492</v>
      </c>
    </row>
    <row r="43" spans="1:14">
      <c r="A43" s="3" t="s">
        <v>475</v>
      </c>
    </row>
    <row r="44" spans="1:14">
      <c r="A44" s="4" t="s">
        <v>63</v>
      </c>
      <c r="E44" s="5" t="n">
        <v>420000</v>
      </c>
    </row>
    <row r="45" spans="1:14">
      <c r="A45" s="4" t="s">
        <v>493</v>
      </c>
    </row>
    <row r="46" spans="1:14">
      <c r="A46" s="3" t="s">
        <v>475</v>
      </c>
    </row>
    <row r="47" spans="1:14">
      <c r="A47" s="4" t="s">
        <v>63</v>
      </c>
      <c r="E47" s="5" t="n">
        <v>6000000</v>
      </c>
    </row>
    <row r="48" spans="1:14">
      <c r="A48" s="4" t="s">
        <v>214</v>
      </c>
    </row>
    <row r="49" spans="1:14">
      <c r="A49" s="3" t="s">
        <v>475</v>
      </c>
    </row>
    <row r="50" spans="1:14">
      <c r="A50" s="4" t="s">
        <v>63</v>
      </c>
      <c r="C50" s="5" t="n">
        <v>5900000</v>
      </c>
      <c r="G50" s="5" t="n">
        <v>6500000</v>
      </c>
      <c r="I50" s="5" t="n">
        <v>6500000</v>
      </c>
    </row>
    <row r="51" spans="1:14">
      <c r="A51" s="4" t="s">
        <v>494</v>
      </c>
      <c r="C51" s="7" t="n">
        <v>10200000</v>
      </c>
      <c r="G51" s="7" t="n">
        <v>8800000</v>
      </c>
    </row>
    <row r="52" spans="1:14">
      <c r="A52" s="4" t="s">
        <v>495</v>
      </c>
      <c r="G52" s="7" t="n">
        <v>100000</v>
      </c>
      <c r="I52" s="7" t="n">
        <v>100000</v>
      </c>
    </row>
    <row r="53" spans="1:14">
      <c r="A53" s="4" t="s">
        <v>496</v>
      </c>
    </row>
    <row r="54" spans="1:14">
      <c r="A54" s="3" t="s">
        <v>475</v>
      </c>
    </row>
    <row r="55" spans="1:14">
      <c r="A55" s="4" t="s">
        <v>482</v>
      </c>
      <c r="E55" s="9" t="n">
        <v>0.5</v>
      </c>
    </row>
    <row r="56" spans="1:14">
      <c r="A56" s="4" t="s">
        <v>234</v>
      </c>
    </row>
    <row r="57" spans="1:14">
      <c r="A57" s="3" t="s">
        <v>475</v>
      </c>
    </row>
    <row r="58" spans="1:14">
      <c r="A58" s="4" t="s">
        <v>478</v>
      </c>
      <c r="L58" s="7" t="n">
        <v>100000000</v>
      </c>
    </row>
    <row r="59" spans="1:14">
      <c r="A59" s="4" t="s">
        <v>497</v>
      </c>
    </row>
    <row r="60" spans="1:14">
      <c r="A60" s="3" t="s">
        <v>475</v>
      </c>
    </row>
    <row r="61" spans="1:14">
      <c r="A61" s="4" t="s">
        <v>477</v>
      </c>
      <c r="L61" s="7" t="n">
        <v>15000000</v>
      </c>
      <c r="N61" s="7" t="n">
        <v>17900000</v>
      </c>
    </row>
    <row r="62" spans="1:14">
      <c r="A62" s="4" t="s">
        <v>498</v>
      </c>
      <c r="N62" s="4" t="s">
        <v>49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4"/>
  </cols>
  <sheetData>
    <row r="1" spans="1:4">
      <c r="A1" s="1" t="s">
        <v>500</v>
      </c>
      <c r="B1" s="2" t="s">
        <v>1</v>
      </c>
    </row>
    <row r="2" spans="1:4">
      <c r="B2" s="2" t="s">
        <v>2</v>
      </c>
      <c r="C2" s="2" t="s">
        <v>67</v>
      </c>
      <c r="D2" s="2" t="s">
        <v>25</v>
      </c>
    </row>
    <row r="3" spans="1:4">
      <c r="A3" s="3" t="s">
        <v>501</v>
      </c>
    </row>
    <row r="4" spans="1:4">
      <c r="A4" s="4" t="s">
        <v>502</v>
      </c>
      <c r="B4" s="5" t="n">
        <v>3500000</v>
      </c>
    </row>
    <row r="5" spans="1:4">
      <c r="A5" s="4" t="s">
        <v>503</v>
      </c>
      <c r="B5" s="5" t="n">
        <v>4536965</v>
      </c>
    </row>
    <row r="6" spans="1:4">
      <c r="A6" s="4" t="s">
        <v>504</v>
      </c>
      <c r="B6" s="5" t="n">
        <v>6568226</v>
      </c>
      <c r="D6" s="5" t="n">
        <v>4858678</v>
      </c>
    </row>
    <row r="7" spans="1:4">
      <c r="A7" s="4" t="s">
        <v>247</v>
      </c>
      <c r="B7" s="9" t="n">
        <v>2.22</v>
      </c>
    </row>
    <row r="8" spans="1:4">
      <c r="A8" s="4" t="s">
        <v>505</v>
      </c>
      <c r="B8" s="10" t="n">
        <v>1.6</v>
      </c>
    </row>
    <row r="9" spans="1:4">
      <c r="A9" s="4" t="s">
        <v>293</v>
      </c>
    </row>
    <row r="10" spans="1:4">
      <c r="A10" s="3" t="s">
        <v>501</v>
      </c>
    </row>
    <row r="11" spans="1:4">
      <c r="A11" s="4" t="s">
        <v>506</v>
      </c>
      <c r="B11" s="4" t="s">
        <v>256</v>
      </c>
    </row>
    <row r="12" spans="1:4">
      <c r="A12" s="4" t="s">
        <v>507</v>
      </c>
      <c r="B12" s="4" t="s">
        <v>328</v>
      </c>
    </row>
    <row r="13" spans="1:4">
      <c r="A13" s="4" t="s">
        <v>508</v>
      </c>
      <c r="B13" s="9" t="n">
        <v>0.4</v>
      </c>
      <c r="C13" s="9" t="n">
        <v>1.03</v>
      </c>
    </row>
    <row r="14" spans="1:4">
      <c r="A14" s="4" t="s">
        <v>509</v>
      </c>
      <c r="C14" s="4" t="s">
        <v>510</v>
      </c>
    </row>
    <row r="15" spans="1:4">
      <c r="A15" s="4" t="s">
        <v>511</v>
      </c>
      <c r="B15" s="4" t="s">
        <v>512</v>
      </c>
    </row>
    <row r="16" spans="1:4">
      <c r="A16" s="4" t="s">
        <v>513</v>
      </c>
    </row>
    <row r="17" spans="1:4">
      <c r="A17" s="3" t="s">
        <v>501</v>
      </c>
    </row>
    <row r="18" spans="1:4">
      <c r="A18" s="4" t="s">
        <v>504</v>
      </c>
      <c r="B18" s="5" t="n">
        <v>197650</v>
      </c>
    </row>
    <row r="19" spans="1:4">
      <c r="A19" s="4" t="s">
        <v>514</v>
      </c>
    </row>
    <row r="20" spans="1:4">
      <c r="A20" s="3" t="s">
        <v>501</v>
      </c>
    </row>
    <row r="21" spans="1:4">
      <c r="A21" s="4" t="s">
        <v>504</v>
      </c>
      <c r="B21" s="5" t="n">
        <v>220774</v>
      </c>
    </row>
    <row r="22" spans="1:4">
      <c r="A22" s="4" t="s">
        <v>231</v>
      </c>
    </row>
    <row r="23" spans="1:4">
      <c r="A23" s="3" t="s">
        <v>501</v>
      </c>
    </row>
    <row r="24" spans="1:4">
      <c r="A24" s="4" t="s">
        <v>502</v>
      </c>
      <c r="B24" s="5" t="n">
        <v>8500000</v>
      </c>
    </row>
    <row r="25" spans="1:4">
      <c r="A25" s="4" t="s">
        <v>515</v>
      </c>
    </row>
    <row r="26" spans="1:4">
      <c r="A26" s="3" t="s">
        <v>501</v>
      </c>
    </row>
    <row r="27" spans="1:4">
      <c r="A27" s="4" t="s">
        <v>516</v>
      </c>
      <c r="B27" s="4" t="s">
        <v>517</v>
      </c>
    </row>
    <row r="28" spans="1:4">
      <c r="A28" s="4" t="s">
        <v>518</v>
      </c>
    </row>
    <row r="29" spans="1:4">
      <c r="A29" s="3" t="s">
        <v>501</v>
      </c>
    </row>
    <row r="30" spans="1:4">
      <c r="A30" s="4" t="s">
        <v>516</v>
      </c>
      <c r="B30" s="4" t="s">
        <v>519</v>
      </c>
    </row>
    <row r="31" spans="1:4">
      <c r="A31" s="4" t="s">
        <v>234</v>
      </c>
    </row>
    <row r="32" spans="1:4">
      <c r="A32" s="3" t="s">
        <v>501</v>
      </c>
    </row>
    <row r="33" spans="1:4">
      <c r="A33" s="4" t="s">
        <v>502</v>
      </c>
      <c r="B33" s="5" t="n">
        <v>120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48"/>
    <col customWidth="1" max="2" min="2" width="37"/>
  </cols>
  <sheetData>
    <row r="1" spans="1:2">
      <c r="A1" s="1" t="s">
        <v>520</v>
      </c>
      <c r="B1" s="2" t="s">
        <v>1</v>
      </c>
    </row>
    <row r="2" spans="1:2">
      <c r="B2" s="2" t="s">
        <v>521</v>
      </c>
    </row>
    <row r="3" spans="1:2">
      <c r="A3" s="3" t="s">
        <v>522</v>
      </c>
    </row>
    <row r="4" spans="1:2">
      <c r="A4" s="4" t="s">
        <v>523</v>
      </c>
      <c r="B4" s="5" t="n">
        <v>4858678</v>
      </c>
    </row>
    <row r="5" spans="1:2">
      <c r="A5" s="4" t="s">
        <v>524</v>
      </c>
      <c r="B5" s="5" t="n">
        <v>2228135</v>
      </c>
    </row>
    <row r="6" spans="1:2">
      <c r="A6" s="4" t="s">
        <v>525</v>
      </c>
      <c r="B6" s="5" t="n">
        <v>0</v>
      </c>
    </row>
    <row r="7" spans="1:2">
      <c r="A7" s="4" t="s">
        <v>526</v>
      </c>
      <c r="B7" s="5" t="n">
        <v>-518587</v>
      </c>
    </row>
    <row r="8" spans="1:2">
      <c r="A8" s="4" t="s">
        <v>527</v>
      </c>
      <c r="B8" s="5" t="n">
        <v>6568226</v>
      </c>
    </row>
    <row r="9" spans="1:2">
      <c r="A9" s="4" t="s">
        <v>528</v>
      </c>
      <c r="B9" s="5" t="n">
        <v>2976696</v>
      </c>
    </row>
    <row r="10" spans="1:2">
      <c r="A10" s="3" t="s">
        <v>529</v>
      </c>
    </row>
    <row r="11" spans="1:2">
      <c r="A11" s="4" t="s">
        <v>530</v>
      </c>
      <c r="B11" s="9" t="n">
        <v>2.31</v>
      </c>
    </row>
    <row r="12" spans="1:2">
      <c r="A12" s="4" t="s">
        <v>531</v>
      </c>
      <c r="B12" s="11" t="n">
        <v>0.61</v>
      </c>
    </row>
    <row r="13" spans="1:2">
      <c r="A13" s="4" t="s">
        <v>532</v>
      </c>
      <c r="B13" s="5" t="n">
        <v>0</v>
      </c>
    </row>
    <row r="14" spans="1:2">
      <c r="A14" s="4" t="s">
        <v>533</v>
      </c>
      <c r="B14" s="11" t="n">
        <v>1.05</v>
      </c>
    </row>
    <row r="15" spans="1:2">
      <c r="A15" s="4" t="s">
        <v>534</v>
      </c>
      <c r="B15" s="11" t="n">
        <v>1.84</v>
      </c>
    </row>
    <row r="16" spans="1:2">
      <c r="A16" s="4" t="s">
        <v>535</v>
      </c>
      <c r="B16" s="9" t="n">
        <v>3.06</v>
      </c>
    </row>
    <row r="17" spans="1:2">
      <c r="A17" s="3" t="s">
        <v>536</v>
      </c>
    </row>
    <row r="18" spans="1:2">
      <c r="A18" s="4" t="s">
        <v>537</v>
      </c>
      <c r="B18" s="4" t="s">
        <v>538</v>
      </c>
    </row>
    <row r="19" spans="1:2">
      <c r="A19" s="4" t="s">
        <v>539</v>
      </c>
      <c r="B19" s="4" t="s">
        <v>540</v>
      </c>
    </row>
    <row r="20" spans="1:2">
      <c r="A20" s="3" t="s">
        <v>541</v>
      </c>
    </row>
    <row r="21" spans="1:2">
      <c r="A21" s="4" t="s">
        <v>542</v>
      </c>
      <c r="B21" s="7" t="n">
        <v>7540000</v>
      </c>
    </row>
    <row r="22" spans="1:2">
      <c r="A22" s="4" t="s">
        <v>543</v>
      </c>
      <c r="B22" s="7" t="n">
        <v>25200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9"/>
    <col customWidth="1" max="2" min="2" width="25"/>
    <col customWidth="1" max="3" min="3" width="25"/>
    <col customWidth="1" max="4" min="4" width="25"/>
    <col customWidth="1" max="5" min="5" width="25"/>
  </cols>
  <sheetData>
    <row r="1" spans="1:5">
      <c r="A1" s="1" t="s">
        <v>544</v>
      </c>
      <c r="B1" s="2" t="s">
        <v>66</v>
      </c>
      <c r="D1" s="2" t="s">
        <v>1</v>
      </c>
    </row>
    <row r="2" spans="1:5">
      <c r="B2" s="2" t="s">
        <v>2</v>
      </c>
      <c r="C2" s="2" t="s">
        <v>67</v>
      </c>
      <c r="D2" s="2" t="s">
        <v>2</v>
      </c>
      <c r="E2" s="2" t="s">
        <v>67</v>
      </c>
    </row>
    <row r="3" spans="1:5">
      <c r="A3" s="3" t="s">
        <v>501</v>
      </c>
    </row>
    <row r="4" spans="1:5">
      <c r="A4" s="4" t="s">
        <v>545</v>
      </c>
      <c r="B4" s="4" t="s">
        <v>546</v>
      </c>
      <c r="C4" s="4" t="s">
        <v>547</v>
      </c>
      <c r="D4" s="4" t="s">
        <v>548</v>
      </c>
      <c r="E4" s="4" t="s">
        <v>547</v>
      </c>
    </row>
    <row r="5" spans="1:5">
      <c r="A5" s="4" t="s">
        <v>549</v>
      </c>
      <c r="B5" s="4" t="s">
        <v>550</v>
      </c>
      <c r="C5" s="4" t="s">
        <v>551</v>
      </c>
      <c r="D5" s="4" t="s">
        <v>550</v>
      </c>
      <c r="E5" s="4" t="s">
        <v>551</v>
      </c>
    </row>
    <row r="6" spans="1:5">
      <c r="A6" s="4" t="s">
        <v>552</v>
      </c>
      <c r="B6" s="4" t="s">
        <v>553</v>
      </c>
      <c r="C6" s="4" t="s">
        <v>554</v>
      </c>
      <c r="D6" s="4" t="s">
        <v>553</v>
      </c>
      <c r="E6" s="4" t="s">
        <v>554</v>
      </c>
    </row>
    <row r="7" spans="1:5">
      <c r="A7" s="4" t="s">
        <v>555</v>
      </c>
      <c r="B7" s="4" t="s">
        <v>556</v>
      </c>
      <c r="C7" s="4" t="s">
        <v>557</v>
      </c>
      <c r="D7" s="4" t="s">
        <v>558</v>
      </c>
      <c r="E7" s="4" t="s">
        <v>559</v>
      </c>
    </row>
    <row r="8" spans="1:5">
      <c r="A8" s="4" t="s">
        <v>262</v>
      </c>
      <c r="B8" s="4" t="s">
        <v>263</v>
      </c>
      <c r="C8" s="4" t="s">
        <v>263</v>
      </c>
      <c r="D8" s="4" t="s">
        <v>263</v>
      </c>
      <c r="E8" s="4" t="s">
        <v>263</v>
      </c>
    </row>
    <row r="9" spans="1:5">
      <c r="A9" s="4" t="s">
        <v>231</v>
      </c>
    </row>
    <row r="10" spans="1:5">
      <c r="A10" s="3" t="s">
        <v>501</v>
      </c>
    </row>
    <row r="11" spans="1:5">
      <c r="A11" s="4" t="s">
        <v>253</v>
      </c>
      <c r="B11" s="4" t="s">
        <v>560</v>
      </c>
      <c r="C11" s="4" t="s">
        <v>560</v>
      </c>
      <c r="D11" s="4" t="s">
        <v>560</v>
      </c>
      <c r="E11" s="4" t="s">
        <v>560</v>
      </c>
    </row>
    <row r="12" spans="1:5">
      <c r="A12" s="4" t="s">
        <v>234</v>
      </c>
    </row>
    <row r="13" spans="1:5">
      <c r="A13" s="3" t="s">
        <v>501</v>
      </c>
    </row>
    <row r="14" spans="1:5">
      <c r="A14" s="4" t="s">
        <v>253</v>
      </c>
      <c r="B14" s="4" t="s">
        <v>561</v>
      </c>
      <c r="C14" s="4" t="s">
        <v>561</v>
      </c>
      <c r="D14" s="4" t="s">
        <v>561</v>
      </c>
      <c r="E14" s="4" t="s">
        <v>561</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25"/>
    <col customWidth="1" max="3" min="3" width="21"/>
  </cols>
  <sheetData>
    <row r="1" spans="1:3">
      <c r="A1" s="1" t="s">
        <v>562</v>
      </c>
      <c r="B1" s="2" t="s">
        <v>563</v>
      </c>
      <c r="C1" s="2" t="s">
        <v>564</v>
      </c>
    </row>
    <row r="2" spans="1:3">
      <c r="A2" s="3" t="s">
        <v>146</v>
      </c>
    </row>
    <row r="3" spans="1:3">
      <c r="A3" s="4" t="s">
        <v>565</v>
      </c>
      <c r="B3" s="5" t="n">
        <v>2</v>
      </c>
    </row>
    <row r="4" spans="1:3">
      <c r="A4" s="4" t="s">
        <v>566</v>
      </c>
      <c r="C4" s="7" t="n">
        <v>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5</v>
      </c>
      <c r="B1" s="2" t="s">
        <v>66</v>
      </c>
      <c r="D1" s="2" t="s">
        <v>1</v>
      </c>
    </row>
    <row r="2" spans="1:5">
      <c r="B2" s="2" t="s">
        <v>2</v>
      </c>
      <c r="C2" s="2" t="s">
        <v>67</v>
      </c>
      <c r="D2" s="2" t="s">
        <v>2</v>
      </c>
      <c r="E2" s="2" t="s">
        <v>67</v>
      </c>
    </row>
    <row r="3" spans="1:5">
      <c r="A3" s="3" t="s">
        <v>68</v>
      </c>
    </row>
    <row r="4" spans="1:5">
      <c r="A4" s="4" t="s">
        <v>69</v>
      </c>
      <c r="B4" s="7" t="n">
        <v>351</v>
      </c>
      <c r="C4" s="7" t="n">
        <v>193</v>
      </c>
      <c r="D4" s="7" t="n">
        <v>2883</v>
      </c>
      <c r="E4" s="7" t="n">
        <v>1396</v>
      </c>
    </row>
    <row r="5" spans="1:5">
      <c r="A5" s="3" t="s">
        <v>70</v>
      </c>
    </row>
    <row r="6" spans="1:5">
      <c r="A6" s="4" t="s">
        <v>71</v>
      </c>
      <c r="B6" s="5" t="n">
        <v>6881</v>
      </c>
      <c r="C6" s="5" t="n">
        <v>5604</v>
      </c>
      <c r="D6" s="5" t="n">
        <v>14837</v>
      </c>
      <c r="E6" s="5" t="n">
        <v>11576</v>
      </c>
    </row>
    <row r="7" spans="1:5">
      <c r="A7" s="4" t="s">
        <v>72</v>
      </c>
      <c r="B7" s="5" t="n">
        <v>2302</v>
      </c>
      <c r="C7" s="5" t="n">
        <v>1731</v>
      </c>
      <c r="D7" s="5" t="n">
        <v>4633</v>
      </c>
      <c r="E7" s="5" t="n">
        <v>4203</v>
      </c>
    </row>
    <row r="8" spans="1:5">
      <c r="A8" s="4" t="s">
        <v>73</v>
      </c>
      <c r="B8" s="5" t="n">
        <v>9183</v>
      </c>
      <c r="C8" s="5" t="n">
        <v>7335</v>
      </c>
      <c r="D8" s="5" t="n">
        <v>19470</v>
      </c>
      <c r="E8" s="5" t="n">
        <v>15779</v>
      </c>
    </row>
    <row r="9" spans="1:5">
      <c r="A9" s="4" t="s">
        <v>74</v>
      </c>
      <c r="B9" s="5" t="n">
        <v>-8832</v>
      </c>
      <c r="C9" s="5" t="n">
        <v>-7142</v>
      </c>
      <c r="D9" s="5" t="n">
        <v>-16587</v>
      </c>
      <c r="E9" s="5" t="n">
        <v>-14383</v>
      </c>
    </row>
    <row r="10" spans="1:5">
      <c r="A10" s="3" t="s">
        <v>75</v>
      </c>
    </row>
    <row r="11" spans="1:5">
      <c r="A11" s="4" t="s">
        <v>76</v>
      </c>
      <c r="B11" s="5" t="n">
        <v>-530</v>
      </c>
      <c r="C11" s="5" t="n">
        <v>-468</v>
      </c>
      <c r="D11" s="5" t="n">
        <v>-1081</v>
      </c>
      <c r="E11" s="5" t="n">
        <v>-837</v>
      </c>
    </row>
    <row r="12" spans="1:5">
      <c r="A12" s="4" t="s">
        <v>77</v>
      </c>
      <c r="B12" s="5" t="n">
        <v>-23925</v>
      </c>
      <c r="C12" s="5" t="n">
        <v>-996</v>
      </c>
      <c r="D12" s="5" t="n">
        <v>-24409</v>
      </c>
      <c r="E12" s="5" t="n">
        <v>-996</v>
      </c>
    </row>
    <row r="13" spans="1:5">
      <c r="A13" s="4" t="s">
        <v>78</v>
      </c>
      <c r="B13" s="5" t="n">
        <v>-24455</v>
      </c>
      <c r="C13" s="5" t="n">
        <v>-1464</v>
      </c>
      <c r="D13" s="5" t="n">
        <v>-25490</v>
      </c>
      <c r="E13" s="5" t="n">
        <v>-1833</v>
      </c>
    </row>
    <row r="14" spans="1:5">
      <c r="A14" s="4" t="s">
        <v>79</v>
      </c>
      <c r="B14" s="5" t="n">
        <v>-33287</v>
      </c>
      <c r="C14" s="5" t="n">
        <v>-8606</v>
      </c>
      <c r="D14" s="5" t="n">
        <v>-42077</v>
      </c>
      <c r="E14" s="5" t="n">
        <v>-16216</v>
      </c>
    </row>
    <row r="15" spans="1:5">
      <c r="A15" s="4" t="s">
        <v>80</v>
      </c>
      <c r="D15" s="5" t="n">
        <v>-50</v>
      </c>
      <c r="E15" s="5" t="n">
        <v>-100</v>
      </c>
    </row>
    <row r="16" spans="1:5">
      <c r="A16" s="4" t="s">
        <v>81</v>
      </c>
      <c r="B16" s="7" t="n">
        <v>-33287</v>
      </c>
      <c r="C16" s="7" t="n">
        <v>-8606</v>
      </c>
      <c r="D16" s="7" t="n">
        <v>-42127</v>
      </c>
      <c r="E16" s="7" t="n">
        <v>-16316</v>
      </c>
    </row>
    <row r="17" spans="1:5">
      <c r="A17" s="4" t="s">
        <v>82</v>
      </c>
      <c r="B17" s="9" t="n">
        <v>-0.3</v>
      </c>
      <c r="C17" s="9" t="n">
        <v>-0.13</v>
      </c>
      <c r="D17" s="9" t="n">
        <v>-0.45</v>
      </c>
      <c r="E17" s="9" t="n">
        <v>-0.26</v>
      </c>
    </row>
    <row r="18" spans="1:5">
      <c r="A18" s="4" t="s">
        <v>83</v>
      </c>
      <c r="B18" s="5" t="n">
        <v>110550</v>
      </c>
      <c r="C18" s="5" t="n">
        <v>66917</v>
      </c>
      <c r="D18" s="5" t="n">
        <v>93493</v>
      </c>
      <c r="E18" s="5" t="n">
        <v>6256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4</v>
      </c>
      <c r="B1" s="2" t="s">
        <v>66</v>
      </c>
      <c r="D1" s="2" t="s">
        <v>1</v>
      </c>
    </row>
    <row r="2" spans="1:5">
      <c r="B2" s="2" t="s">
        <v>2</v>
      </c>
      <c r="C2" s="2" t="s">
        <v>67</v>
      </c>
      <c r="D2" s="2" t="s">
        <v>2</v>
      </c>
      <c r="E2" s="2" t="s">
        <v>67</v>
      </c>
    </row>
    <row r="3" spans="1:5">
      <c r="A3" s="3" t="s">
        <v>85</v>
      </c>
    </row>
    <row r="4" spans="1:5">
      <c r="A4" s="4" t="s">
        <v>81</v>
      </c>
      <c r="B4" s="7" t="n">
        <v>-33287</v>
      </c>
      <c r="C4" s="7" t="n">
        <v>-8606</v>
      </c>
      <c r="D4" s="7" t="n">
        <v>-42127</v>
      </c>
      <c r="E4" s="7" t="n">
        <v>-16316</v>
      </c>
    </row>
    <row r="5" spans="1:5">
      <c r="A5" s="3" t="s">
        <v>86</v>
      </c>
    </row>
    <row r="6" spans="1:5">
      <c r="A6" s="4" t="s">
        <v>87</v>
      </c>
      <c r="B6" s="5" t="n">
        <v>-3</v>
      </c>
      <c r="C6" s="5" t="n">
        <v>8</v>
      </c>
      <c r="D6" s="5" t="n">
        <v>-8</v>
      </c>
      <c r="E6" s="5" t="n">
        <v>13</v>
      </c>
    </row>
    <row r="7" spans="1:5">
      <c r="A7" s="4" t="s">
        <v>88</v>
      </c>
      <c r="B7" s="7" t="n">
        <v>-33290</v>
      </c>
      <c r="C7" s="7" t="n">
        <v>-8598</v>
      </c>
      <c r="D7" s="7" t="n">
        <v>-42135</v>
      </c>
      <c r="E7" s="7" t="n">
        <v>-1630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9</v>
      </c>
      <c r="B1" s="2" t="s">
        <v>1</v>
      </c>
    </row>
    <row r="2" spans="1:3">
      <c r="B2" s="2" t="s">
        <v>2</v>
      </c>
      <c r="C2" s="2" t="s">
        <v>67</v>
      </c>
    </row>
    <row r="3" spans="1:3">
      <c r="A3" s="3" t="s">
        <v>90</v>
      </c>
    </row>
    <row r="4" spans="1:3">
      <c r="A4" s="4" t="s">
        <v>81</v>
      </c>
      <c r="B4" s="7" t="n">
        <v>-42127</v>
      </c>
      <c r="C4" s="7" t="n">
        <v>-16316</v>
      </c>
    </row>
    <row r="5" spans="1:3">
      <c r="A5" s="3" t="s">
        <v>91</v>
      </c>
    </row>
    <row r="6" spans="1:3">
      <c r="A6" s="4" t="s">
        <v>92</v>
      </c>
      <c r="C6" s="5" t="n">
        <v>7</v>
      </c>
    </row>
    <row r="7" spans="1:3">
      <c r="A7" s="4" t="s">
        <v>93</v>
      </c>
      <c r="B7" s="5" t="n">
        <v>483</v>
      </c>
      <c r="C7" s="5" t="n">
        <v>624</v>
      </c>
    </row>
    <row r="8" spans="1:3">
      <c r="A8" s="4" t="s">
        <v>94</v>
      </c>
      <c r="B8" s="5" t="n">
        <v>268</v>
      </c>
      <c r="C8" s="5" t="n">
        <v>196</v>
      </c>
    </row>
    <row r="9" spans="1:3">
      <c r="A9" s="4" t="s">
        <v>95</v>
      </c>
      <c r="B9" s="5" t="n">
        <v>24409</v>
      </c>
      <c r="C9" s="5" t="n">
        <v>996</v>
      </c>
    </row>
    <row r="10" spans="1:3">
      <c r="A10" s="4" t="s">
        <v>96</v>
      </c>
      <c r="B10" s="5" t="n">
        <v>12</v>
      </c>
      <c r="C10" s="5" t="n">
        <v>13</v>
      </c>
    </row>
    <row r="11" spans="1:3">
      <c r="A11" s="3" t="s">
        <v>97</v>
      </c>
    </row>
    <row r="12" spans="1:3">
      <c r="A12" s="4" t="s">
        <v>29</v>
      </c>
      <c r="B12" s="5" t="n">
        <v>582</v>
      </c>
      <c r="C12" s="5" t="n">
        <v>3339</v>
      </c>
    </row>
    <row r="13" spans="1:3">
      <c r="A13" s="4" t="s">
        <v>98</v>
      </c>
      <c r="B13" s="5" t="n">
        <v>372</v>
      </c>
      <c r="C13" s="5" t="n">
        <v>179</v>
      </c>
    </row>
    <row r="14" spans="1:3">
      <c r="A14" s="4" t="s">
        <v>99</v>
      </c>
      <c r="B14" s="5" t="n">
        <v>618</v>
      </c>
      <c r="C14" s="5" t="n">
        <v>-267</v>
      </c>
    </row>
    <row r="15" spans="1:3">
      <c r="A15" s="4" t="s">
        <v>36</v>
      </c>
      <c r="B15" s="5" t="n">
        <v>1175</v>
      </c>
      <c r="C15" s="5" t="n">
        <v>656</v>
      </c>
    </row>
    <row r="16" spans="1:3">
      <c r="A16" s="4" t="s">
        <v>100</v>
      </c>
      <c r="B16" s="5" t="n">
        <v>2245</v>
      </c>
      <c r="C16" s="5" t="n">
        <v>806</v>
      </c>
    </row>
    <row r="17" spans="1:3">
      <c r="A17" s="4" t="s">
        <v>38</v>
      </c>
      <c r="B17" s="5" t="n">
        <v>-171</v>
      </c>
      <c r="C17" s="5" t="n">
        <v>-695</v>
      </c>
    </row>
    <row r="18" spans="1:3">
      <c r="A18" s="4" t="s">
        <v>101</v>
      </c>
      <c r="C18" s="5" t="n">
        <v>-4000</v>
      </c>
    </row>
    <row r="19" spans="1:3">
      <c r="A19" s="4" t="s">
        <v>40</v>
      </c>
      <c r="B19" s="5" t="n">
        <v>-313</v>
      </c>
      <c r="C19" s="5" t="n">
        <v>-369</v>
      </c>
    </row>
    <row r="20" spans="1:3">
      <c r="A20" s="4" t="s">
        <v>41</v>
      </c>
      <c r="C20" s="5" t="n">
        <v>-78</v>
      </c>
    </row>
    <row r="21" spans="1:3">
      <c r="A21" s="4" t="s">
        <v>102</v>
      </c>
      <c r="B21" s="5" t="n">
        <v>-12447</v>
      </c>
      <c r="C21" s="5" t="n">
        <v>-14909</v>
      </c>
    </row>
    <row r="22" spans="1:3">
      <c r="A22" s="3" t="s">
        <v>103</v>
      </c>
    </row>
    <row r="23" spans="1:3">
      <c r="A23" s="4" t="s">
        <v>104</v>
      </c>
      <c r="B23" s="5" t="n">
        <v>-9286</v>
      </c>
      <c r="C23" s="5" t="n">
        <v>-19949</v>
      </c>
    </row>
    <row r="24" spans="1:3">
      <c r="A24" s="4" t="s">
        <v>105</v>
      </c>
      <c r="B24" s="5" t="n">
        <v>8252</v>
      </c>
      <c r="C24" s="5" t="n">
        <v>13250</v>
      </c>
    </row>
    <row r="25" spans="1:3">
      <c r="A25" s="4" t="s">
        <v>106</v>
      </c>
      <c r="B25" s="5" t="n">
        <v>-1034</v>
      </c>
      <c r="C25" s="5" t="n">
        <v>-6699</v>
      </c>
    </row>
    <row r="26" spans="1:3">
      <c r="A26" s="3" t="s">
        <v>107</v>
      </c>
    </row>
    <row r="27" spans="1:3">
      <c r="A27" s="4" t="s">
        <v>108</v>
      </c>
      <c r="B27" s="5" t="n">
        <v>21035</v>
      </c>
      <c r="C27" s="5" t="n">
        <v>14862</v>
      </c>
    </row>
    <row r="28" spans="1:3">
      <c r="A28" s="4" t="s">
        <v>109</v>
      </c>
      <c r="B28" s="5" t="n">
        <v>3210</v>
      </c>
      <c r="C28" s="5" t="n">
        <v>525</v>
      </c>
    </row>
    <row r="29" spans="1:3">
      <c r="A29" s="4" t="s">
        <v>110</v>
      </c>
      <c r="C29" s="5" t="n">
        <v>33</v>
      </c>
    </row>
    <row r="30" spans="1:3">
      <c r="A30" s="4" t="s">
        <v>111</v>
      </c>
      <c r="B30" s="5" t="n">
        <v>5000</v>
      </c>
    </row>
    <row r="31" spans="1:3">
      <c r="A31" s="4" t="s">
        <v>112</v>
      </c>
      <c r="C31" s="5" t="n">
        <v>5000</v>
      </c>
    </row>
    <row r="32" spans="1:3">
      <c r="A32" s="4" t="s">
        <v>113</v>
      </c>
      <c r="C32" s="5" t="n">
        <v>-115</v>
      </c>
    </row>
    <row r="33" spans="1:3">
      <c r="A33" s="4" t="s">
        <v>114</v>
      </c>
      <c r="B33" s="5" t="n">
        <v>29245</v>
      </c>
      <c r="C33" s="5" t="n">
        <v>20305</v>
      </c>
    </row>
    <row r="34" spans="1:3">
      <c r="A34" s="4" t="s">
        <v>115</v>
      </c>
      <c r="B34" s="5" t="n">
        <v>15764</v>
      </c>
      <c r="C34" s="5" t="n">
        <v>-1303</v>
      </c>
    </row>
    <row r="35" spans="1:3">
      <c r="A35" s="4" t="s">
        <v>116</v>
      </c>
      <c r="B35" s="5" t="n">
        <v>15096</v>
      </c>
      <c r="C35" s="5" t="n">
        <v>26634</v>
      </c>
    </row>
    <row r="36" spans="1:3">
      <c r="A36" s="4" t="s">
        <v>117</v>
      </c>
      <c r="B36" s="5" t="n">
        <v>30860</v>
      </c>
      <c r="C36" s="5" t="n">
        <v>25331</v>
      </c>
    </row>
    <row r="37" spans="1:3">
      <c r="A37" s="3" t="s">
        <v>118</v>
      </c>
    </row>
    <row r="38" spans="1:3">
      <c r="A38" s="4" t="s">
        <v>119</v>
      </c>
      <c r="B38" s="7" t="n">
        <v>902</v>
      </c>
      <c r="C38" s="5" t="n">
        <v>631</v>
      </c>
    </row>
    <row r="39" spans="1:3">
      <c r="A39" s="3" t="s">
        <v>120</v>
      </c>
    </row>
    <row r="40" spans="1:3">
      <c r="A40" s="4" t="s">
        <v>121</v>
      </c>
      <c r="C40" s="5" t="n">
        <v>667</v>
      </c>
    </row>
    <row r="41" spans="1:3">
      <c r="A41" s="4" t="s">
        <v>122</v>
      </c>
      <c r="C41" s="7" t="n">
        <v>93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3</v>
      </c>
      <c r="B1" s="2" t="s">
        <v>1</v>
      </c>
    </row>
    <row r="2" spans="1:2">
      <c r="B2" s="2" t="s">
        <v>2</v>
      </c>
    </row>
    <row r="3" spans="1:2">
      <c r="A3" s="3" t="s">
        <v>124</v>
      </c>
    </row>
    <row r="4" spans="1:2">
      <c r="A4" s="4" t="s">
        <v>123</v>
      </c>
      <c r="B4" s="4" t="s">
        <v>12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26</v>
      </c>
      <c r="B1" s="2" t="s">
        <v>1</v>
      </c>
    </row>
    <row r="2" spans="1:2">
      <c r="B2" s="2" t="s">
        <v>2</v>
      </c>
    </row>
    <row r="3" spans="1:2">
      <c r="A3" s="3" t="s">
        <v>124</v>
      </c>
    </row>
    <row r="4" spans="1:2">
      <c r="A4" s="4" t="s">
        <v>126</v>
      </c>
      <c r="B4" s="4" t="s">
        <v>1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8</v>
      </c>
      <c r="B1" s="2" t="s">
        <v>1</v>
      </c>
    </row>
    <row r="2" spans="1:2">
      <c r="B2" s="2" t="s">
        <v>2</v>
      </c>
    </row>
    <row r="3" spans="1:2">
      <c r="A3" s="3" t="s">
        <v>124</v>
      </c>
    </row>
    <row r="4" spans="1:2">
      <c r="A4" s="4" t="s">
        <v>128</v>
      </c>
      <c r="B4" s="4" t="s">
        <v>12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9T06:39:41Z</dcterms:created>
  <dcterms:modified xmlns:dcterms="http://purl.org/dc/terms/" xmlns:xsi="http://www.w3.org/2001/XMLSchema-instance" xsi:type="dcterms:W3CDTF">2017-08-09T06:39:41Z</dcterms:modified>
</cp:coreProperties>
</file>